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Interim Condensed Consolidated " sheetId="2" r:id="rId2"/>
    <s:sheet name="Interim Condensed Consolidated3" sheetId="3" r:id="rId3"/>
    <s:sheet name="Interim Condensed Consolidated4" sheetId="4" r:id="rId4"/>
    <s:sheet name="Interim Condensed Consolidated5" sheetId="5" r:id="rId5"/>
    <s:sheet name="Interim Condensed Consolidated6" sheetId="6" r:id="rId6"/>
    <s:sheet name="Interim Condensed Consolidated7" sheetId="7" r:id="rId7"/>
    <s:sheet name="General" sheetId="8" r:id="rId8"/>
    <s:sheet name="Significant Accounting Policies" sheetId="9" r:id="rId9"/>
    <s:sheet name="Cash and cash equivalents" sheetId="10" r:id="rId10"/>
    <s:sheet name="Accounts receivable" sheetId="11" r:id="rId11"/>
    <s:sheet name="Other current assets" sheetId="12" r:id="rId12"/>
    <s:sheet name="Property, plant and equipment, " sheetId="13" r:id="rId13"/>
    <s:sheet name="Intangible assets, net" sheetId="14" r:id="rId14"/>
    <s:sheet name="Other non-current assets" sheetId="15" r:id="rId15"/>
    <s:sheet name="Accounts payable and accrued li" sheetId="16" r:id="rId16"/>
    <s:sheet name="Statutory liabilities" sheetId="17" r:id="rId17"/>
    <s:sheet name="Short term borrowings and long " sheetId="18" r:id="rId18"/>
    <s:sheet name="Other current liabilities" sheetId="19" r:id="rId19"/>
    <s:sheet name="Other non-current liabilities" sheetId="20" r:id="rId20"/>
    <s:sheet name="Common Stock" sheetId="21" r:id="rId21"/>
    <s:sheet name="Matrimonial service income" sheetId="22" r:id="rId22"/>
    <s:sheet name="Matrimonial service expenses" sheetId="23" r:id="rId23"/>
    <s:sheet name="General and administrative expe" sheetId="24" r:id="rId24"/>
    <s:sheet name="Earnings _ (loss) per share (EP" sheetId="25" r:id="rId25"/>
    <s:sheet name="Related party disclosures" sheetId="26" r:id="rId26"/>
    <s:sheet name="Goodwill" sheetId="27" r:id="rId27"/>
    <s:sheet name="Employee Benefits" sheetId="28" r:id="rId28"/>
    <s:sheet name="Going Concern" sheetId="29" r:id="rId29"/>
    <s:sheet name="Film Costs" sheetId="30" r:id="rId30"/>
    <s:sheet name="Commitments and contingencies" sheetId="31" r:id="rId31"/>
    <s:sheet name="Previous period figures" sheetId="32" r:id="rId32"/>
    <s:sheet name="Significant Accounting Polici33" sheetId="33" r:id="rId33"/>
    <s:sheet name="Cash and cash equivalents (Tabl" sheetId="34" r:id="rId34"/>
    <s:sheet name="Accounts receivable (Tables)" sheetId="35" r:id="rId35"/>
    <s:sheet name="Other current assets (Tables)" sheetId="36" r:id="rId36"/>
    <s:sheet name="Property, plant and equipment37" sheetId="37" r:id="rId37"/>
    <s:sheet name="Intangible assets, net (Tables)" sheetId="38" r:id="rId38"/>
    <s:sheet name="Other non-current assets (Table" sheetId="39" r:id="rId39"/>
    <s:sheet name="Accounts payable and accrued 40" sheetId="40" r:id="rId40"/>
    <s:sheet name="Statutory liabilities (Tables)" sheetId="41" r:id="rId41"/>
    <s:sheet name="Short term borrowings and lon42" sheetId="42" r:id="rId42"/>
    <s:sheet name="Other current liabilities (Tabl" sheetId="43" r:id="rId43"/>
    <s:sheet name="Other non-current liabilities (" sheetId="44" r:id="rId44"/>
    <s:sheet name="Matrimonial service income (Tab" sheetId="45" r:id="rId45"/>
    <s:sheet name="Matrimonial service expenses (T" sheetId="46" r:id="rId46"/>
    <s:sheet name="General and administrative ex47" sheetId="47" r:id="rId47"/>
    <s:sheet name="Earnings _ (loss) per share (48" sheetId="48" r:id="rId48"/>
    <s:sheet name="Related party disclosures (Tabl" sheetId="49" r:id="rId49"/>
    <s:sheet name="Goodwill (Tables)" sheetId="50" r:id="rId50"/>
    <s:sheet name="Employee Benefits (Tables)" sheetId="51" r:id="rId51"/>
    <s:sheet name="General (Details Narrative)" sheetId="52" r:id="rId52"/>
    <s:sheet name="Significant Accounting Polici53" sheetId="53" r:id="rId53"/>
    <s:sheet name="Cash and cash equivalents - Cas" sheetId="54" r:id="rId54"/>
    <s:sheet name="Accounts receivable - Accounts " sheetId="55" r:id="rId55"/>
    <s:sheet name="Other current assets - Other cu" sheetId="56" r:id="rId56"/>
    <s:sheet name="Property, plant and equipment57" sheetId="57" r:id="rId57"/>
    <s:sheet name="Property, plant and equipment58" sheetId="58" r:id="rId58"/>
    <s:sheet name="Intangible assets, net - Intang" sheetId="59" r:id="rId59"/>
    <s:sheet name="Other non-current assets - Othe" sheetId="60" r:id="rId60"/>
    <s:sheet name="Accounts payable and accrued 61" sheetId="61" r:id="rId61"/>
    <s:sheet name="Statutory liabilities - Statuto" sheetId="62" r:id="rId62"/>
    <s:sheet name="Short term borrowings and lon63" sheetId="63" r:id="rId63"/>
    <s:sheet name="Short term borrowings and lon64" sheetId="64" r:id="rId64"/>
    <s:sheet name="Short term borrowings and lon65" sheetId="65" r:id="rId65"/>
    <s:sheet name="Other current liabilities - Oth" sheetId="66" r:id="rId66"/>
    <s:sheet name="Other non-current liabilities -" sheetId="67" r:id="rId67"/>
    <s:sheet name="Common Stock (Details Narrative" sheetId="68" r:id="rId68"/>
    <s:sheet name="Matrimonial service income - Ma" sheetId="69" r:id="rId69"/>
    <s:sheet name="Matrimonial service expenses - " sheetId="70" r:id="rId70"/>
    <s:sheet name="General and administrative ex71" sheetId="71" r:id="rId71"/>
    <s:sheet name="Earnings _ (loss) per share (72" sheetId="72" r:id="rId72"/>
    <s:sheet name="Related party disclosures - Tra" sheetId="73" r:id="rId73"/>
    <s:sheet name="Goodwill - Goodwill (Details)" sheetId="74" r:id="rId74"/>
    <s:sheet name="Goodwill (Details Narrative)" sheetId="75" r:id="rId75"/>
    <s:sheet name="Employee Benefits - Obligations" sheetId="76" r:id="rId76"/>
  </s:sheets>
  <s:definedNames/>
  <s:calcPr calcId="124519" calcMode="auto" fullCalcOnLoad="1"/>
</s:workbook>
</file>

<file path=xl/sharedStrings.xml><?xml version="1.0" encoding="utf-8"?>
<sst xmlns="http://schemas.openxmlformats.org/spreadsheetml/2006/main" uniqueCount="417">
  <si>
    <t>Document and Entity Information - shares</t>
  </si>
  <si>
    <t>3 Months Ended</t>
  </si>
  <si>
    <t>Jun. 30, 2016</t>
  </si>
  <si>
    <t>Aug. 10, 2016</t>
  </si>
  <si>
    <t>Document And Entity Information</t>
  </si>
  <si>
    <t>Entity Registrant Name</t>
  </si>
  <si>
    <t>KM WEDDING EVENTS MANAGEMENT, INC.</t>
  </si>
  <si>
    <t>Entity Central Index Key</t>
  </si>
  <si>
    <t>Document Type</t>
  </si>
  <si>
    <t>10-Q</t>
  </si>
  <si>
    <t>Document Period End Date</t>
  </si>
  <si>
    <t>Jun. 30,
		2016</t>
  </si>
  <si>
    <t>Amendment Flag</t>
  </si>
  <si>
    <t>false</t>
  </si>
  <si>
    <t>Current Fiscal Year End Date</t>
  </si>
  <si>
    <t>--03-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Interim Condensed Consolidated Balance Sheet (Unaudited) - USD ($)</t>
  </si>
  <si>
    <t>Mar. 31, 2016</t>
  </si>
  <si>
    <t>Current assets:</t>
  </si>
  <si>
    <t>Cash and cash equivalents</t>
  </si>
  <si>
    <t>Accounts receivable</t>
  </si>
  <si>
    <t>Other current assets</t>
  </si>
  <si>
    <t>Total current assets</t>
  </si>
  <si>
    <t>Non-current assets:</t>
  </si>
  <si>
    <t>Property, plant and equipment, net</t>
  </si>
  <si>
    <t>Intangible assets, net</t>
  </si>
  <si>
    <t>Goodwill</t>
  </si>
  <si>
    <t>Film costs</t>
  </si>
  <si>
    <t>Deferred tax assets, net</t>
  </si>
  <si>
    <t>Other non-current assets</t>
  </si>
  <si>
    <t>Total non-current assets</t>
  </si>
  <si>
    <t>Total assets</t>
  </si>
  <si>
    <t>Current Liabilities:</t>
  </si>
  <si>
    <t>Accounts payable and accrued liabilities</t>
  </si>
  <si>
    <t>Statutory liabilities</t>
  </si>
  <si>
    <t>Short-term loans &amp; current portion of long term debt</t>
  </si>
  <si>
    <t>Unsecured loans from related parties, net of advances</t>
  </si>
  <si>
    <t>Other current liabilities</t>
  </si>
  <si>
    <t>Total current liabilities</t>
  </si>
  <si>
    <t>Non-current liabilities:</t>
  </si>
  <si>
    <t>Long-term debt</t>
  </si>
  <si>
    <t>Other non-current liabilities</t>
  </si>
  <si>
    <t>Total non-current liabilities</t>
  </si>
  <si>
    <t>Equity:</t>
  </si>
  <si>
    <t>Common stock par value $ 0.001 (shares outstanding: 42,096,160 and 42,096,160 as at June 30, 2016 and March 31, 2016, respectively)</t>
  </si>
  <si>
    <t>Additional paid-in-Capital</t>
  </si>
  <si>
    <t>Accumulated deficit</t>
  </si>
  <si>
    <t>Equity Attributable to equity holders of the company</t>
  </si>
  <si>
    <t>Non-Controlling Interest</t>
  </si>
  <si>
    <t>Total equity</t>
  </si>
  <si>
    <t>Total liabilities and equity</t>
  </si>
  <si>
    <t>Interim Condensed Consolidated Balance Sheet (Parenthetical) - $ / shares</t>
  </si>
  <si>
    <t>Statement of Financial Position [Abstract]</t>
  </si>
  <si>
    <t>Common stock, par value</t>
  </si>
  <si>
    <t>Common stock, outstanding</t>
  </si>
  <si>
    <t>Interim Condensed Consolidated Statement of Income (Unaudited) - USD ($)</t>
  </si>
  <si>
    <t>Jun. 30, 2015</t>
  </si>
  <si>
    <t>Revenues</t>
  </si>
  <si>
    <t>Matrimonial service income</t>
  </si>
  <si>
    <t>Wedding event management income</t>
  </si>
  <si>
    <t xml:space="preserve"> </t>
  </si>
  <si>
    <t>Wedding infrastructure lease income</t>
  </si>
  <si>
    <t>Sale of Rights</t>
  </si>
  <si>
    <t>Total</t>
  </si>
  <si>
    <t>Costs and expenses</t>
  </si>
  <si>
    <t>Matrimonial service expenses</t>
  </si>
  <si>
    <t>Wedding event management expenses</t>
  </si>
  <si>
    <t>Wedding infrastructure maintenance expenses</t>
  </si>
  <si>
    <t>Personnel costs</t>
  </si>
  <si>
    <t>General and administrative expenses</t>
  </si>
  <si>
    <t>Depreciation and amortization</t>
  </si>
  <si>
    <t>Operating Income / (loss)</t>
  </si>
  <si>
    <t>Other income / (expenses)</t>
  </si>
  <si>
    <t>Foreign exchange gain / (loss)</t>
  </si>
  <si>
    <t>Miscellaneous income</t>
  </si>
  <si>
    <t>Interest income</t>
  </si>
  <si>
    <t>Finance charges</t>
  </si>
  <si>
    <t>Total other income / (expenses), net</t>
  </si>
  <si>
    <t>Income / (loss) before income tax expense</t>
  </si>
  <si>
    <t>Income taxes</t>
  </si>
  <si>
    <t>Provision for Income taxes written back</t>
  </si>
  <si>
    <t>Deferred tax benefit</t>
  </si>
  <si>
    <t>Prior Period Taxes</t>
  </si>
  <si>
    <t>Current Taxes</t>
  </si>
  <si>
    <t>Net income / (loss)</t>
  </si>
  <si>
    <t>Attributable to:</t>
  </si>
  <si>
    <t>Equity holders of the company</t>
  </si>
  <si>
    <t>Non-controlling interest</t>
  </si>
  <si>
    <t>Earnings / (loss) per share - basic and diluted</t>
  </si>
  <si>
    <t>Interim Condensed Consolidated Statement of Changes in Equity - USD ($)</t>
  </si>
  <si>
    <t>Common Stock</t>
  </si>
  <si>
    <t>Additional Paid-In Capital</t>
  </si>
  <si>
    <t>Accumulated Deficit</t>
  </si>
  <si>
    <t>Noncontrolling Interest</t>
  </si>
  <si>
    <t>Beginning balance, Shares at Mar. 31, 2015</t>
  </si>
  <si>
    <t>Beginning balance, Amount at Mar. 31, 2015</t>
  </si>
  <si>
    <t>Fresh issue of equity shares, shares</t>
  </si>
  <si>
    <t>Fresh issue of equity shares, value</t>
  </si>
  <si>
    <t>Net income / (loss) for the period [After adjusting Comprehensive Income/(Loss)]</t>
  </si>
  <si>
    <t>Ending balance, Shares at Jun. 30, 2015</t>
  </si>
  <si>
    <t>Ending balance, Amount at Jun. 30, 2015</t>
  </si>
  <si>
    <t>Beginning balance, Shares at Mar. 31, 2016</t>
  </si>
  <si>
    <t>Beginning balance, Amount at Mar. 31, 2016</t>
  </si>
  <si>
    <t>Ending balance, Shares at Jun. 30, 2016</t>
  </si>
  <si>
    <t>Ending balance, Amount at Jun. 30, 2016</t>
  </si>
  <si>
    <t>Interim Condensed Consolidated Statement of Comprehensive Income (Unaudited) - USD ($)</t>
  </si>
  <si>
    <t>Income Statement [Abstract]</t>
  </si>
  <si>
    <t>Other Comprehensive Loss</t>
  </si>
  <si>
    <t>Foreign currency translation Profit / (loss)</t>
  </si>
  <si>
    <t>Total Other Comprehensive Loss</t>
  </si>
  <si>
    <t>Comprehensive Income/ (Loss)</t>
  </si>
  <si>
    <t>Interim Condensed Consolidated Statement of Cash Flow (Unaudited) - USD ($)</t>
  </si>
  <si>
    <t>Cash flows from operating activities</t>
  </si>
  <si>
    <t>Adjustments to reconcile net income to net cash provided by operating activities</t>
  </si>
  <si>
    <t>Unrealized foreign exchange (gain) / loss</t>
  </si>
  <si>
    <t>Bad debts</t>
  </si>
  <si>
    <t>Amortization of film costs</t>
  </si>
  <si>
    <t>Marketing Charges - Shares issued as consideration</t>
  </si>
  <si>
    <t>Changes in operating assets and liabilities</t>
  </si>
  <si>
    <t>(Increase)/Decrease in accounts receivables</t>
  </si>
  <si>
    <t>(Increase)/Decrease in other current assets</t>
  </si>
  <si>
    <t>(Increase)/Decrease in film costs</t>
  </si>
  <si>
    <t>(Increase)/Decrease in other non-current assets</t>
  </si>
  <si>
    <t>Increase/(Decrease) in accounts payable</t>
  </si>
  <si>
    <t>Increase/(Decrease) in income tax and other statutory liabilities</t>
  </si>
  <si>
    <t>Increase /(Decrease) in other current liabilities</t>
  </si>
  <si>
    <t>Increase /(Decrease) in other non-current liabilities</t>
  </si>
  <si>
    <t>Net cash provided by/(used in) operating activities</t>
  </si>
  <si>
    <t>Cash flows from investing activities</t>
  </si>
  <si>
    <t>Additions to property, plant and equipment</t>
  </si>
  <si>
    <t>Investments in long-term investments</t>
  </si>
  <si>
    <t>Advance given for Investment</t>
  </si>
  <si>
    <t>Net cash provided by (used in) investing activities</t>
  </si>
  <si>
    <t>Cash flows from financing activities</t>
  </si>
  <si>
    <t>Proceeds from short term debts</t>
  </si>
  <si>
    <t>Proceeds from issue of Equity Shares</t>
  </si>
  <si>
    <t>Proceeds from / (repayment of) long term debts</t>
  </si>
  <si>
    <t>Net cash provided by (used in) financing activities</t>
  </si>
  <si>
    <t>Effect of exchange rate changes on cash</t>
  </si>
  <si>
    <t>Net increase/(decrease) in cash and cash equivalents</t>
  </si>
  <si>
    <t>Cash and cash equivalents, beginning of period</t>
  </si>
  <si>
    <t>Cash and cash equivalents, end of period</t>
  </si>
  <si>
    <t>Supplementary disclosures of cash flow information</t>
  </si>
  <si>
    <t>Cash paid for interest</t>
  </si>
  <si>
    <t>Cash paid for income taxes</t>
  </si>
  <si>
    <t>Non-cash items:</t>
  </si>
  <si>
    <t>Allotment of common stock</t>
  </si>
  <si>
    <t>General</t>
  </si>
  <si>
    <t>Accounting Policies [Abstract]</t>
  </si>
  <si>
    <t xml:space="preserve">1. General
KM Wedding Events Management, Inc. ('the
Company') was incorporated on October 24, 2012 in the state of Delaware, United States of America. Company is a service provider in the matrimonial
industry through mass media through its subsidiary KM Wedding Events Management Private Limited (formerly known as "KM Matrimony
Private Limited", India) in Tamil Nadu, India. As of June 30, 2016, the Company maintains a 58.33% ownership interest in KM
Wedding Events Management Private Limited, India. </t>
  </si>
  <si>
    <t>Significant Accounting Policies</t>
  </si>
  <si>
    <t>2. Significant Accounting Policies
a. Basis of Consolidation The company has invested $569,000 to acquire
2,841,398 number of Equity shares of KM Wedding Events Management Private Limited, India. Subsequent to this investment, KM
Wedding Events Management Private Limited, India has become subsidiary of this company. The agreement for such acquisition was
entered in the month of February 2013 and executed in the month of April 2013. b. Form and Content of the Financial Statements The Company maintains its books and records
in accordance with generally accepted accounting policies in USA (US GAAP). The accompanying financial statements
were derived from the Companys statutory books and records. The financial statements are presented in US Dollars ($),
the national currency of USA. Revenue and related expenses generated from
our international subsidiary is generally denominated in the currency of Indian Rupee (Rs.). The statements of income of our international
subsidiary is translated into U.S. dollars at exchange rates indicative of market rates during each applicable period. The interim condensed financial statements
included herein are unaudited and have been prepared in accordance with US GAAP for interim financial reporting (primarily with
topic 270, Interim Reporting, of Financial Accounting Standards Board ("FASB") Accounting Standard Codification ("ASC")),
and do not include all disclosures required by US GAAP. The company has omitted disclosures which would substantially duplicate
the information contained in its 2016 audited financial statements, such as accounting policies. Additionally, the company has
provided disclosures where significant events have occurred subsequent to the issuance of its 2016 audited financial statements.
Management believes that the disclosures are adequate to make the information presented not misleading if these interim condensed
financial statements are read in conjunction with the companys 2016 audited financial statements and the notes related thereto.
In the opinion of management, the financial statements reflect all adjustments of a normal and recurring nature necessary to present
fairly, the companys financial position, results of operations and cash flows for the interim reporting periods. The results of operations for three months
ended June 30, 2016 may not be indicative of the results of operations for the full year ending March 31, 2017. Subsequent events
have been evaluated through August 22, 2016, the date these financial statements were issued. The closing exchange rate as of June 30, 2016
and March 31, 2016 was 67.51 and 66.25 Indian Rupees to one US dollar, respectively. The average exchange rate for the Three months
ended June 30, 2016 was 66.88 Indian Rupees. c. Management Estimates The preparation of the financial statements
in conformity with US GAAP requires management to make estimates and assumptions that affect the reported amounts of assets and
liabilities as well as the amounts of revenues and expenses recognized during the period. Management believes it has a reasonable
and appropriate basis for its judgment pertaining to its estimates and assumptions. However, actual results could differ from those
estimates. d. Comprehensive Loss The company's other comprehensive loss consists
of unrealized gains(losses) on foreign currency translation adjustments.</t>
  </si>
  <si>
    <t>Cash and Cash Equivalents [Abstract]</t>
  </si>
  <si>
    <t xml:space="preserve">3. Cash and cash equivalents Cash and cash equivalents as at June 30, 2016 comprises the following:
Particulars
As at June 30, 2016 (Unaudited)
As at March 31, 2016
(a) Cash on hand 1,733 3,515
(b) Balance with banks on current accounts 8,129 9,735
Total 9,862 13,250 </t>
  </si>
  <si>
    <t xml:space="preserve">4. Accounts receivable Accounts receivable as at June 30, 2016 comprises the following:
Particulars
As at June 30, 2016 (Unaudited)
As at March 31, 2016
(a) Customers (trade) 448,173 448,809
Total 448,173 448,809 </t>
  </si>
  <si>
    <t>Deferred Costs, Capitalized, Prepaid, and Other Assets Disclosure [Abstract]</t>
  </si>
  <si>
    <t xml:space="preserve">5. Other current assets Other current assets as at June 30, 2016 comprises the following:
Particulars
As at June 30, 2016 (unaudited)
As at March 31, 2016
(a) Event advances  19
(b) Staff advances 6,575 29,715
(c) Loans and advances 9,732 51,949
(d) Prepaid Expenses  147
(e) Rental Advance 7,388 10,755
(f) Advance tax (Net of Income tax) 10,893 10,543
Total 34,588 103,128 </t>
  </si>
  <si>
    <t>Property, Plant and Equipment [Abstract]</t>
  </si>
  <si>
    <t>6. Property, plant and equipment, net Property, plant and equipment as at June 30, 2016 comprises the
following:
Particulars Gross carrying value Accumulated depreciation Net carrying value
June 30, 2016 (Unaudited) March 31, 2016 June 30, 2016 (Unaudited) March 31, 2016 June 30, 2016 (Unaudited) March 31, 2016
(a) Vehicles 38,874 39,613 10,425 9,716 28,449 29,897
(b) Computers &amp; Peripherals 68,187 69,412 64,781 65,668 3,406 3,744
(c) Furniture &amp; Fixtures 13,138 13,388 7,585 7,392 5,553 5,996
(d) Office Equipment 62,837 63,982 38,150 37,152 24,687 26,830
(e) Leasehold improvements 74,407 75,822 48,335 47,344 26,072 28,478
(f) Plant &amp; Machinery 10,306 10,502 3,522 3,060 6,784 7,442
Total 267,749 272,719 172,798 170,332 94,951 102,387 Operating leases The total amount of operating lease expenses is as follows:
Particulars For the Three Months Ended June 30, 2016 (unaudited) For the Three Months ended June 30, 2015 (unaudited)
Lease Expenses 14,481 17,722</t>
  </si>
  <si>
    <t>Goodwill and Intangible Assets Disclosure [Abstract]</t>
  </si>
  <si>
    <t xml:space="preserve">7. Intangible assets, net Intangible assets as at June 30, 2016 comprise the following:
Particulars Gross carrying value Accumulated depreciation Net carrying value
June 30, 2016 (Unaudited) March 31, 2016 June 30, 2016 (Unaudited) March 31, 2016 June 30, 2016 (Unaudited) March 31, 2016
(a) Software 49,525 50,467 39,350 37,937 10,175 12,530
Total 49,525 50,467 39,350 37,937 10,175 12,530 </t>
  </si>
  <si>
    <t>8. Other non-current assets Other non-current assets as at June 30, 2016 comprises the following:
Particulars
As at June 30, 2016 (Unaudited) As at March 31, 2016
(a) Rental advance  
(b) Deposits 41,644 50,512
(c) Software under application development stage 13,153 12,947
Total 54,797 63,459</t>
  </si>
  <si>
    <t>Payables and Accruals [Abstract]</t>
  </si>
  <si>
    <t xml:space="preserve">9. Accounts payable and accrued liabilities Accounts payable and accrued liabilities as at June 30,2016 comprises
the following:
Particulars
As at June 30, 2016 (Unaudited) As at March 31, 2016
(a) Accounts payable 252,350 227,525
(b) Salary payable 3,082 9,437
(c) Current portion of provision for gratuity 2,264 2,307
(d) General and administrative expenses payable 32,028 31,111
Total 289,724 270,380 </t>
  </si>
  <si>
    <t xml:space="preserve">10. Statutory liabilities Income tax and other statutory liabilities as at June 30,2016 comprises
the following:
Particulars
As at June 30, 2016 (unaudited) As at March 31, 2016
(a) Service tax 205,755 184,508
(b) Provident fund 36,907 34,300
(c) Employees state insurance 5,271 4,932
(d) Professional 6,433 6,555
(e) Tax Deducted at Source 60,445 54,259
(f) Income tax (Net of Advance tax)  
Total 314,811 284,554 </t>
  </si>
  <si>
    <t>Short term borrowings and long term debt</t>
  </si>
  <si>
    <t>Debt Disclosure [Abstract]</t>
  </si>
  <si>
    <t>Short-term loans</t>
  </si>
  <si>
    <t>11. Short term borrowings and long term debt Short term loans and borrowings as at June 30,2016 comprises the
following:
Particulars
As at June 30, 2016 (unaudited) As at March 31, 2016
(a) Bank overdraft * 149,341 156,678
(b) Unsecured loan 49,326 27,774
(c) Secured loan  
(d) Current portion of long-term debt 23,896 28,092
Total 222,563 212,544 *</t>
  </si>
  <si>
    <t xml:space="preserve">12. Long Term Debt Long term debt comprise the following:
Particulars
As at June 30, 2016 (unaudited) As at March 31, 2016
(a) Secured loan 1 242,522 249,347
(b) Vehicle loans 2 14,036 15,831
256,558 265,178
(d) Current portion of long-term debt (23,896 ) (28,092 )
Total 232,662 237,086 1 2 The scheduled aggregate maturity of long-term
debt outstanding as at June 30, 2016 is as follows:
Particulars As at June 30, 2016 (Unaudited)
2017 23,896
2018 25,586
2019 27,090
2020 25,605
2021 28,597
Thereafter 125,784
Total long term debt 256,558 </t>
  </si>
  <si>
    <t xml:space="preserve">13. Other current liabilities Other current liabilities as at June 30, 2016 comprises the following:
Particulars
As at June 30, 2016 (unaudited) As at March 31, 2016
(a) Unearned revenue (i.e. billings in excess of revenue) 74,158 69,985
(b) Advances received 101,446 104,390
Total 175,604 174,375 </t>
  </si>
  <si>
    <t xml:space="preserve">14. Other non-current liabilities Other non-current liabilities as at June 30,
2016 comprises the following:
Particulars
As at June 30, 2016 (unaudited) As at March 31, 2016
(a) Trade Deposits  5,435
(b) Provision for gratuity 17,155 17,481
Total 17,155 22,916 </t>
  </si>
  <si>
    <t xml:space="preserve">15. Common Stock The company has only one class of equity shares
having par value of $ 0.001 per share. Each holder of equity shares is entitled to one vote per share. The authorized equity share
capital (number of shares) of the company is 300,000,000 shares as at June 30, 2016 and March 31, 2016. The issued, subscribed
and paid-up equity share capital (number of shares) of the company is 42,096,160 shares as at June 30, 2016 and as at March 31,
2016.
(i) 4,596,160 number of shares are issued at a price of $ 0.05 per share
(ii) 4,050,000 number of shares are issued at a price of $ 0.20 per share
(iii) 33,000,000 number of shares at par value of $ 0.001 per share are issued for consideration other than cash.
(iv) 200,000 number of shares are issued at a price of $ 0.30 per share
(v) 250,000 number of shares are issued for consideration other than cash at a price of $ 0.30 per share The shares are issued at a price mutually agreed by the shareholders
pursuant to an agreement entered with them. Preferred Stock The authorized preferred share capital (number
of shares) of the company is 10,000,000 shares having a par value of $ 0.001 per share as at June 30, 2016. The issued, subscribed
and paid-up Preference share capital is Nil as at June 30, 2016. </t>
  </si>
  <si>
    <t xml:space="preserve">16. Matrimonial service income
Particulars For the three months ended
June 30, 2016 June 30, 2015
(a) Profile Registration and Event Incomes 108,732 127,901
(b) Sponsorship Income and Advertisement Income 4,478 5,129
(c) Sale of space or time slot - Television series/ Television Rights 21,585 21,541
(d) Sale of products (magazines)  
(e) Franchisee License  
Total 134,795 154,571 </t>
  </si>
  <si>
    <t xml:space="preserve">17. Matrimonial service expenses
Particulars For the three months ended
June 30, 2016 June 30, 2015
(a) Event expenses 17,855 21,095
(b) Production and telecast expenses - television series 21,915 21,051
(c) Publication expenses 4,472 9,909
(d) Subcontracting charges 19,840 
(e) ARC commission  4,036
(f) Amortization of film costs 4,737 9,320
Total 68,819 65,411 </t>
  </si>
  <si>
    <t xml:space="preserve">18. General and administrative expenses
Particulars For the three months ended
June 30, 2016 June 30, 2015
(a) Lease expenses 14,481 18,019
(b) Repaid &amp; Maintenance 3,688 3,899
(c) Insurance 145 179
(d) Electricity charges 4,246 3,198
(e) Audit fees 2,056 2,170
(f) Filing charges  300
(g) Bank charges 4,402 3,156
(h) Bad debts  2,853
(i) Travelling and conveyance 2,091 706
(j) Professional charges 12,451 17,500
(k) Printing &amp; Stationary 1,117 1,141
(l) Telephone, Courier &amp; Postage 3,908 4,468
(m) Security charges 987 1,030
(n) Business promotion expenses 667 38,828
(o) Rates and taxes 222 
(p) Others 3,781 2,662
(q) Advances Written off 59,722 
Total 113,964 100,109 </t>
  </si>
  <si>
    <t>Earnings / (loss) per share (EPS)</t>
  </si>
  <si>
    <t>Earnings Per Share [Abstract]</t>
  </si>
  <si>
    <t xml:space="preserve">19. Earnings / (loss) per share (EPS)
Particulars For the three months ended
June 30, 2016 June 30, 2015
(a) Net income / (loss) (65,625 ) (97,216 )
(b) Weighted average number of equity shares outstanding 42,096,160 42,096,160
Earnings / (loss) per share - basic and diluted (0.0016 ) (0.0023 ) </t>
  </si>
  <si>
    <t>Related party disclosures</t>
  </si>
  <si>
    <t>Related Party Transactions [Abstract]</t>
  </si>
  <si>
    <t xml:space="preserve">20. Related party disclosures (a) Names of related party and relationship (i) Key Management Personnel ('KMP') (a) Mr. T V Mohan- Chairman and Director (b) Ms. Meera Nagarajan - President, CEO and Managing Director (c) Mr. Vijaya Bhaskar Venkatesan- CFO, Director, Treasurer
and Director of technologies (ii) Relatives of KMP (a) Mr. Sridhar Kalyanasundaram (iii) Affiliated Entity (a) Naaga Entertainment
Media Private Limited (Company Under Common Control)
Particulars KMP and Relative of KMP Affiliated Entity
As at June 30, As at June 30,
2016 2015 2016 2015
(unaudited) (unaudited) (Unaudited) (Unaudited)
Transactions
Advances given for business purposes 55,968 21,412  
Settlement of advances given for business purposes /advance received form the director 30,476 41,872  
Repayment of unsecured loans    
Sale of Television Rights 1,175 
Closing balances
Advances received from Directors (credit bal.) 56,212 
Advances given for business purposes (debit bal.) 94,622 134,801
Unsecured loans received (credit bal.)  239,393 </t>
  </si>
  <si>
    <t>21. Goodwill
Particulars
Goodwill 1 762,235
Add: Cumulative Translation adjustment 
Balance as at June 30, 2016 762,235 1 Goodwill represents the excess of the purchase
price over the fair value of the net tangible and intangible assets acquired in a business combination. It is assigned to reporting
units as of the acquisition date. As per ASC 805-20-55-6, the value of an acquired intangible asset which are not identifiable
as of the acquisition date is subsumed into Goodwill. The assets and liabilities are acquired at book value as there is no significant
deviation from fair value. There are no related contingent consideration that has arisen.</t>
  </si>
  <si>
    <t>Employee Benefits</t>
  </si>
  <si>
    <t>Compensation and Retirement Disclosure [Abstract]</t>
  </si>
  <si>
    <t xml:space="preserve">22. Employee Benefits Defined Benefit Plan The liability recognized in the balance sheets as at June 30, 2016
is as follows. The obligations are unfunded as on the dates of balance sheets.
Particulars As at
June 30, 2016 (unaudited) March 31, 2016
(a) Gratuity liability recognized in the balance sheet 19,419 19,788
Weighted average assumptions used to determine net gratuity cost
and benefit obligations:
Particulars For the Three months ended June 30,
2016 2015
(unaudited) (unaudited)
(a) Discount rate 7.80%p.a. 7.80%p.a.
(b) Long-term rate of compensation increase 7.50%p.a. 7.50%p.a.
(c) Rate of return on plan assets N.A. N.A. </t>
  </si>
  <si>
    <t>Going Concern</t>
  </si>
  <si>
    <t>Organization, Consolidation and Presentation of Financial Statements [Abstract]</t>
  </si>
  <si>
    <t>23. Going Concern The financial statements have been prepared
on the basis that the company is a going concern and thereby no adjustments are required to be made to the carrying amount of assets
and liabilities.</t>
  </si>
  <si>
    <t>Film Costs</t>
  </si>
  <si>
    <t>24. Film Costs The amount of unamortized film costs disclosed
in the balance sheet pertains to completed and not released films with respect to the television series. The entire amount of unamortized
film costs is expected to be amortized in the fiscal year 2016-17.</t>
  </si>
  <si>
    <t>Commitments and contingencies</t>
  </si>
  <si>
    <t>Commitments and Contingencies Disclosure [Abstract]</t>
  </si>
  <si>
    <t>25. Commitments and Contingencies Statutory Dues Penalties, if any, on account of delay in payment
of service tax and other statutory dues are unascertainable.</t>
  </si>
  <si>
    <t>Previous period figures</t>
  </si>
  <si>
    <t>Notes to Financial Statements</t>
  </si>
  <si>
    <t xml:space="preserve">26. Previous
Period Figures Figures of previous period have been regrouped
/ rearranged, wherever required to confirm to the current period presentation. </t>
  </si>
  <si>
    <t>Significant Accounting Policies (Policies)</t>
  </si>
  <si>
    <t>Basis of Consolidation</t>
  </si>
  <si>
    <t xml:space="preserve">a. Basis of Consolidation The company has invested $569,000 to acquire
2,841,398 number of Equity shares of KM Wedding Events Management Private Limited, India. Subsequent to this investment, KM
Wedding Events Management Private Limited, India has become subsidiary of this company. The agreement for such acquisition was
entered in the month of February 2013 and executed in the month of April 2013. </t>
  </si>
  <si>
    <t>Form and Content of the Financial Statements</t>
  </si>
  <si>
    <t xml:space="preserve">b. Form and Content of the Financial Statements The Company maintains its books and records
in accordance with generally accepted accounting policies in USA (US GAAP). The accompanying financial statements
were derived from the Companys statutory books and records. The financial statements are presented in US Dollars ($),
the national currency of USA. Revenue and related expenses generated from
our international subsidiary is generally denominated in the currency of Indian Rupee (Rs.). The statements of income of our international
subsidiary is translated into U.S. dollars at exchange rates indicative of market rates during each applicable period. The interim condensed financial statements
included herein are unaudited and have been prepared in accordance with US GAAP for interim financial reporting (primarily with
topic 270, Interim Reporting, of Financial Accounting Standards Board ("FASB") Accounting Standard Codification ("ASC")),
and do not include all disclosures required by US GAAP. The company has omitted disclosures which would substantially duplicate
the information contained in its 2016 audited financial statements, such as accounting policies. Additionally, the company has
provided disclosures where significant events have occurred subsequent to the issuance of its 2016 audited financial statements.
Management believes that the disclosures are adequate to make the information presented not misleading if these interim condensed
financial statements are read in conjunction with the companys 2016 audited financial statements and the notes related thereto.
In the opinion of management, the financial statements reflect all adjustments of a normal and recurring nature necessary to present
fairly, the companys financial position, results of operations and cash flows for the interim reporting periods. The results of operations for three months
ended June 30, 2016 may not be indicative of the results of operations for the full year ending March 31, 2017. Subsequent events
have been evaluated through August 22, 2016, the date these financial statements were issued. The closing exchange rate as of June 30, 2016
and March 31, 2016 was 67.51 and 66.25 Indian Rupees to one US dollar, respectively. The average exchange rate for the Three months
ended June 30, 2016 was 66.88 Indian Rupees. </t>
  </si>
  <si>
    <t>Management Estimates</t>
  </si>
  <si>
    <t xml:space="preserve">c. Management Estimates The preparation of the financial statements
in conformity with US GAAP requires management to make estimates and assumptions that affect the reported amounts of assets and
liabilities as well as the amounts of revenues and expenses recognized during the period. Management believes it has a reasonable
and appropriate basis for its judgment pertaining to its estimates and assumptions. However, actual results could differ from those
estimates. </t>
  </si>
  <si>
    <t>Comprehensive Loss</t>
  </si>
  <si>
    <t>d. Comprehensive Loss The company's other comprehensive loss consists
of unrealized gains(losses) on foreign currency translation adjustments.</t>
  </si>
  <si>
    <t>Cash and cash equivalents (Tables)</t>
  </si>
  <si>
    <t xml:space="preserve">Particulars
As at June 30, 2016 (Unaudited)
As at March 31, 2016
(a) Cash on hand 1,733 3,515
(b) Balance with banks on current accounts 8,129 9,735
Total 9,862 13,250 </t>
  </si>
  <si>
    <t>Accounts receivable (Tables)</t>
  </si>
  <si>
    <t xml:space="preserve">Particulars
As at June 30, 2016 (Unaudited)
As at March 31, 2016
(a) Customers (trade) 448,173 448,809
Total 448,173 448,809 </t>
  </si>
  <si>
    <t>Other current assets (Tables)</t>
  </si>
  <si>
    <t xml:space="preserve">Particulars
As at June 30, 2016 (unaudited)
As at March 31, 2016
(a) Event advances  19
(b) Staff advances 6,575 29,715
(c) Loans and advances 9,732 51,949
(d) Prepaid Expenses  147
(e) Rental Advance 7,388 10,755
(f) Advance tax (Net of Income tax) 10,893 10,543
Total 34,588 103,128 </t>
  </si>
  <si>
    <t>Property, plant and equipment, net (Tables)</t>
  </si>
  <si>
    <t xml:space="preserve">Particulars Gross carrying value Accumulated depreciation Net carrying value
June 30, 2016 (Unaudited) March 31, 2016 June 30, 2016 (Unaudited) March 31, 2016 June 30, 2016 (Unaudited) March 31, 2016
(a) Vehicles 38,874 39,613 10,425 9,716 28,449 29,897
(b) Computers &amp; Peripherals 68,187 69,412 64,781 65,668 3,406 3,744
(c) Furniture &amp; Fixtures 13,138 13,388 7,585 7,392 5,553 5,996
(d) Office Equipment 62,837 63,982 38,150 37,152 24,687 26,830
(e) Leasehold improvements 74,407 75,822 48,335 47,344 26,072 28,478
(f) Plant &amp; Machinery 10,306 10,502 3,522 3,060 6,784 7,442
Total 267,749 272,719 172,798 170,332 94,951 102,387 </t>
  </si>
  <si>
    <t>Operating lease expenses</t>
  </si>
  <si>
    <t xml:space="preserve">Particulars For the Three Months Ended June 30, 2016 (unaudited) For the Three Months ended June 30, 2015 (unaudited)
Lease Expenses 14,481 17,722 </t>
  </si>
  <si>
    <t>Intangible assets, net (Tables)</t>
  </si>
  <si>
    <t>Intangible assets</t>
  </si>
  <si>
    <t xml:space="preserve">Particulars Gross carrying value Accumulated depreciation Net carrying value
June 30, 2016 (Unaudited) March 31, 2016 June 30, 2016 (Unaudited) March 31, 2016 June 30, 2016 (Unaudited) March 31, 2016
(a) Software 49,525 50,467 39,350 37,937 10,175 12,530
Total 49,525 50,467 39,350 37,937 10,175 12,530 </t>
  </si>
  <si>
    <t>Other non-current assets (Tables)</t>
  </si>
  <si>
    <t xml:space="preserve">Particulars
As at June 30, 2016 (Unaudited) As at March 31, 2016
(a) Rental advance  
(b) Deposits 41,644 50,512
(c) Software under application development stage 13,153 12,947
Total 54,797 63,459 </t>
  </si>
  <si>
    <t>Accounts payable and accrued liabilities (Tables)</t>
  </si>
  <si>
    <t xml:space="preserve">Particulars
As at June 30, 2016 (Unaudited) As at March 31, 2016
(a) Accounts payable 252,350 227,525
(b) Salary payable 3,082 9,437
(c) Current portion of provision for gratuity 2,264 2,307
(d) General and administrative expenses payable 32,028 31,111
Total 289,724 270,380 </t>
  </si>
  <si>
    <t>Statutory liabilities (Tables)</t>
  </si>
  <si>
    <t>Sttatutory liabilities</t>
  </si>
  <si>
    <t xml:space="preserve">Particulars
As at June 30, 2016 (unaudited) As at March 31, 2016
(a) Service tax 205,755 184,508
(b) Provident fund 36,907 34,300
(c) Employees state insurance 5,271 4,932
(d) Professional 6,433 6,555
(e) Tax Deducted at Source 60,445 54,259
(f) Income tax (Net of Advance tax)  
Total 314,811 284,554 </t>
  </si>
  <si>
    <t>Short term borrowings and long term debt (Tables)</t>
  </si>
  <si>
    <t>Short term loans</t>
  </si>
  <si>
    <t>Particulars
As at June 30, 2016 (unaudited) As at March 31, 2016
(a) Bank overdraft * 149,341 156,678
(b) Unsecured loan 49,326 27,774
(c) Secured loan  
(d) Current portion of long-term debt 23,896 28,092
Total 222,563 212,544 *</t>
  </si>
  <si>
    <t xml:space="preserve">Particulars
As at June 30, 2016 (unaudited) As at March 31, 2016
(a) Secured loan 1 242,522 249,347
(b) Vehicle loans 2 14,036 15,831
256,558 265,178
(d) Current portion of long-term debt (23,896 ) (28,092 )
Total 232,662 237,086 1 2 </t>
  </si>
  <si>
    <t>Maturity of long-term debt outstanding</t>
  </si>
  <si>
    <t xml:space="preserve">Particulars As at June 30, 2016 (Unaudited)
2017 23,896
2018 25,586
2019 27,090
2020 25,605
2021 28,597
Thereafter 125,784
Total long term debt 256,558 </t>
  </si>
  <si>
    <t>Other current liabilities (Tables)</t>
  </si>
  <si>
    <t xml:space="preserve">Particulars
As at June 30, 2016 (unaudited) As at March 31, 2016
(a) Unearned revenue (i.e. billings in excess of revenue) 74,158 69,985
(b) Advances received 101,446 104,390
Total 175,604 174,375 </t>
  </si>
  <si>
    <t>Other non-current liabilities (Tables)</t>
  </si>
  <si>
    <t xml:space="preserve">Particulars
As at June 30, 2016 (unaudited) As at March 31, 2016
(a) Trade Deposits  5,435
(b) Provision for gratuity 17,155 17,481
Total 17,155 22,916 </t>
  </si>
  <si>
    <t>Matrimonial service income (Tables)</t>
  </si>
  <si>
    <t xml:space="preserve">Particulars For the three months ended
June 30, 2016 June 30, 2015
(a) Profile Registration and Event Incomes 108,732 127,901
(b) Sponsorship Income and Advertisement Income 4,478 5,129
(c) Sale of space or time slot - Television series/ Television Rights 21,585 21,541
(d) Sale of products (magazines)  
(e) Franchisee License  
Total 134,795 154,571 </t>
  </si>
  <si>
    <t>Matrimonial service expenses (Tables)</t>
  </si>
  <si>
    <t xml:space="preserve">Particulars For the three months ended
June 30, 2016 June 30, 2015
(a) Event expenses 17,855 21,095
(b) Production and telecast expenses - television series 21,915 21,051
(c) Publication expenses 4,472 9,909
(d) Subcontracting charges 19,840 
(e) ARC commission  4,036
(f) Amortization of film costs 4,737 9,320
Total 68,819 65,411 </t>
  </si>
  <si>
    <t>General and administrative expenses (Tables)</t>
  </si>
  <si>
    <t xml:space="preserve">Particulars For the three months ended
June 30, 2016 June 30, 2015
(a) Lease expenses 14,481 18,019
(b) Repaid &amp; Maintenance 3,688 3,899
(c) Insurance 145 179
(d) Electricity charges 4,246 3,198
(e) Audit fees 2,056 2,170
(f) Filing charges  300
(g) Bank charges 4,402 3,156
(h) Bad debts  2,853
(i) Travelling and conveyance 2,091 706
(j) Professional charges 12,451 17,500
(k) Printing &amp; Stationary 1,117 1,141
(l) Telephone, Courier &amp; Postage 3,908 4,468
(m) Security charges 987 1,030
(n) Business promotion expenses 667 38,828
(o) Rates and taxes 222 
(p) Others 3,781 2,662
(q) Advances Written off 59,722 
Total 113,964 100,109 </t>
  </si>
  <si>
    <t>Earnings / (loss) per share (EPS) (Tables)</t>
  </si>
  <si>
    <t xml:space="preserve">Particulars For the three months ended
June 30, 2016 June 30, 2015
(a) Net income / (loss) (65,625 ) (97,216 )
(b) Weighted average number of equity shares outstanding 42,096,160 42,096,160
Earnings / (loss) per share - basic and diluted (0.0016 ) (0.0023 ) </t>
  </si>
  <si>
    <t>Related party disclosures (Tables)</t>
  </si>
  <si>
    <t>Transactions with related parties</t>
  </si>
  <si>
    <t xml:space="preserve">Particulars KMP and Relative of KMP Affiliated Entity
As at June 30, As at June 30,
2016 2015 2016 2015
(unaudited) (unaudited) (Unaudited) (Unaudited)
Transactions
Advances given for business purposes 55,968 21,412  
Settlement of advances given for business purposes /advance received form the director 30,476 41,872  
Repayment of unsecured loans    
Sale of Television Rights 1,175 
Closing balances
Advances received from Directors (credit bal.) 56,212 
Advances given for business purposes (debit bal.) 94,622 134,801
Unsecured loans received (credit bal.)  239,393 </t>
  </si>
  <si>
    <t>Goodwill (Tables)</t>
  </si>
  <si>
    <t xml:space="preserve">Particulars
Goodwill 1 762,235
Add: Cumulative Translation adjustment 
Balance as at June 30, 2016 762,235 1 </t>
  </si>
  <si>
    <t>Employee Benefits (Tables)</t>
  </si>
  <si>
    <t>Obligations towards gratuity and weighted average assumptions</t>
  </si>
  <si>
    <t xml:space="preserve">Particulars As at
June 30, 2016 (unaudited) March 31, 2016
(a) Gratuity liability recognized in the balance sheet 19,419 19,788
Weighted average assumptions used to determine net gratuity cost
and benefit obligations:
Particulars For the Three months ended June 30,
2016 2015
(unaudited) (unaudited)
(a) Discount rate 7.80%p.a. 7.80%p.a.
(b) Long-term rate of compensation increase 7.50%p.a. 7.50%p.a.
(c) Rate of return on plan assets N.A. N.A. </t>
  </si>
  <si>
    <t>General (Details Narrative)</t>
  </si>
  <si>
    <t>KM Wedding Events Management Private Limited Ownership</t>
  </si>
  <si>
    <t>58.33%</t>
  </si>
  <si>
    <t>Significant Accounting Policies (Details Narrative)</t>
  </si>
  <si>
    <t>12 Months Ended</t>
  </si>
  <si>
    <t>Jun. 30, 2016USD ($)shares</t>
  </si>
  <si>
    <t>Acquisition of shares KM Wedding | $</t>
  </si>
  <si>
    <t>Acquistion of KM Wedding shares | shares</t>
  </si>
  <si>
    <t>Exchange rate, Indian rupees to one US dollar</t>
  </si>
  <si>
    <t>Average exchange rates</t>
  </si>
  <si>
    <t>Cash and cash equivalents - Cash and cash equivalents (unaudited) (Details) - USD ($)</t>
  </si>
  <si>
    <t>Cash on hand</t>
  </si>
  <si>
    <t>Balance with banks on current accounts</t>
  </si>
  <si>
    <t>Accounts receivable - Accounts receivable (Details) - USD ($)</t>
  </si>
  <si>
    <t>Customers (trade)</t>
  </si>
  <si>
    <t>Other current assets - Other current assets (Details) - USD ($)</t>
  </si>
  <si>
    <t>Event advances</t>
  </si>
  <si>
    <t>Staff advances</t>
  </si>
  <si>
    <t>Loans and advances</t>
  </si>
  <si>
    <t>Prepaid expenses</t>
  </si>
  <si>
    <t>Rental Advance</t>
  </si>
  <si>
    <t>Advance tax (Net of Income tax)</t>
  </si>
  <si>
    <t>Property, plant and equipment, net - Property, plant and equipment (Details) - USD ($)</t>
  </si>
  <si>
    <t>Gross carrying value</t>
  </si>
  <si>
    <t>Vehicles</t>
  </si>
  <si>
    <t>Computers &amp; Peripherals</t>
  </si>
  <si>
    <t>Furniture &amp; Fixtures</t>
  </si>
  <si>
    <t>Office Equipments</t>
  </si>
  <si>
    <t>Leasehold improvements</t>
  </si>
  <si>
    <t>Plant &amp; Machinery</t>
  </si>
  <si>
    <t>Accumulated depreciation</t>
  </si>
  <si>
    <t>Net carrying value</t>
  </si>
  <si>
    <t>Property, plant and equipment, net - Operating lease expenses (Details) - USD ($)</t>
  </si>
  <si>
    <t>Lease Expenses</t>
  </si>
  <si>
    <t>Intangible assets, net - Intangible assets (Details) - USD ($)</t>
  </si>
  <si>
    <t>Gross Carrying Value</t>
  </si>
  <si>
    <t>Software</t>
  </si>
  <si>
    <t>Accumulated amortization</t>
  </si>
  <si>
    <t>Net Carrying Value</t>
  </si>
  <si>
    <t>Other non-current assets - Other non-current assets (Details) - USD ($)</t>
  </si>
  <si>
    <t>Rental advance</t>
  </si>
  <si>
    <t>Deposits</t>
  </si>
  <si>
    <t>Software under application development stage</t>
  </si>
  <si>
    <t>Accounts payable and accrued liabilities - Accounts payable and accrued liabilities (Details) - USD ($)</t>
  </si>
  <si>
    <t>Accounts payable</t>
  </si>
  <si>
    <t>Salary payable</t>
  </si>
  <si>
    <t>Current portion of provision for gratuity</t>
  </si>
  <si>
    <t>General and administrative expenses payable</t>
  </si>
  <si>
    <t>Statutory liabilities - Statutory liabilities (Details) - USD ($)</t>
  </si>
  <si>
    <t>Service tax</t>
  </si>
  <si>
    <t>Provident fund</t>
  </si>
  <si>
    <t>Employees state insurance</t>
  </si>
  <si>
    <t>Professional</t>
  </si>
  <si>
    <t>Tax Deducted at Source</t>
  </si>
  <si>
    <t>Income tax (Net of Advance tax)</t>
  </si>
  <si>
    <t>Short term borrowings and long term debt - Short term loans (Details) - USD ($)</t>
  </si>
  <si>
    <t>Bank overdraft</t>
  </si>
  <si>
    <t>[1]</t>
  </si>
  <si>
    <t>Unsecured loan</t>
  </si>
  <si>
    <t>Secured loan</t>
  </si>
  <si>
    <t>Current portion of long-term debt</t>
  </si>
  <si>
    <t>The bank overdraft facility is secured by way of hypothecation of trade receivables, current assets and fixed assets of the company except vehicles financed by other banks / financial institutions</t>
  </si>
  <si>
    <t>Short term borrowings and long term debt - Long-term debt (Details) - USD ($)</t>
  </si>
  <si>
    <t>Secured loans</t>
  </si>
  <si>
    <t>Vehicle loans</t>
  </si>
  <si>
    <t>[2]</t>
  </si>
  <si>
    <t>Total long term</t>
  </si>
  <si>
    <t>Total long term debt</t>
  </si>
  <si>
    <t>During the quarter ended March 31, 2015, the company, its directors and relatives of directors have availed a term loan on a joint and several liability basis from ICICI Bank for an amount of $715,521. The companys liability has been initially recognized in the financial statements at $275,989 under secured loans. The personal properties of the directors has been provided as security for availing the said loan. The loan is repayable in 120 equated monthly instalments and carries interest at the base rate plus a margin of 1.75%. The loan arrangement has been approved by the Board of Directors in the Board Meeting held on January 12, 2015 and a Memorandum of Understanding has been entered into between the company and its co-obligors. The total outstanding amount as at June 30, 2016 and March 31, 2016 towards this debt arrangement is $625,127 and $643,177 respectively. The carrying amount of the companys liability as at June 30, 2016 and March 31, 2016 is $242,522 and $249,347 respectively.</t>
  </si>
  <si>
    <t>The interest rates of these Vehicle loans range from 11 % to 16 %. These loans are repayable in monthly installments ranging from 36 months to 60 months. These loans are secured against the respective assets.</t>
  </si>
  <si>
    <t>Short term borrowings and long term debt - Maturity of long-term debt outstanding (Details)</t>
  </si>
  <si>
    <t>Jun. 30, 2016USD ($)</t>
  </si>
  <si>
    <t>Thereafter</t>
  </si>
  <si>
    <t>Other current liabilities - Other current liabilities (Details) - USD ($)</t>
  </si>
  <si>
    <t>Unearned revenues (i.e. billings in excess of revenue)</t>
  </si>
  <si>
    <t>Advances received</t>
  </si>
  <si>
    <t>Other non-current liabilities - Other non-current liabilities (Details) - USD ($)</t>
  </si>
  <si>
    <t>Trade Deposits</t>
  </si>
  <si>
    <t>Provision for gratuity</t>
  </si>
  <si>
    <t>Common Stock (Details Narrative) - $ / shares</t>
  </si>
  <si>
    <t>Common stock, authorized</t>
  </si>
  <si>
    <t>Common stock, issued</t>
  </si>
  <si>
    <t>Common stock issued for noncash consideration, per share</t>
  </si>
  <si>
    <t>Preferred stock, authorized</t>
  </si>
  <si>
    <t>Preferred stock, par value</t>
  </si>
  <si>
    <t>Preferred stock, issued</t>
  </si>
  <si>
    <t>$0.05 per share</t>
  </si>
  <si>
    <t>$0.20 per share</t>
  </si>
  <si>
    <t>$0.001 per share</t>
  </si>
  <si>
    <t>$0.30 per share</t>
  </si>
  <si>
    <t>Non-Cash Consideration</t>
  </si>
  <si>
    <t>$ .30</t>
  </si>
  <si>
    <t>Matrimonial service income - Matrimonial service income (Details) - USD ($)</t>
  </si>
  <si>
    <t>Profile Registration and Event Incomes</t>
  </si>
  <si>
    <t>Sponsorship Income and advertisement Income</t>
  </si>
  <si>
    <t>Sale of space or time slot - Television series/Television Rights</t>
  </si>
  <si>
    <t>Sale of products (magazines)</t>
  </si>
  <si>
    <t>Franchisee License</t>
  </si>
  <si>
    <t>Matrimonial service expenses - Matrimonial service expenses (Details) - USD ($)</t>
  </si>
  <si>
    <t>Event expenses</t>
  </si>
  <si>
    <t>Production and telecast expenses - Television series</t>
  </si>
  <si>
    <t>Publication expenses</t>
  </si>
  <si>
    <t>Subcontracting charges</t>
  </si>
  <si>
    <t>ARC commission</t>
  </si>
  <si>
    <t>Amortization of film cost</t>
  </si>
  <si>
    <t>General and administrative expenses - General and administrative expenses (Details) - USD ($)</t>
  </si>
  <si>
    <t>Lease expenses</t>
  </si>
  <si>
    <t>Repairs &amp; Maintenance</t>
  </si>
  <si>
    <t>Insurance</t>
  </si>
  <si>
    <t>Electricity charges</t>
  </si>
  <si>
    <t>Audit fees</t>
  </si>
  <si>
    <t>Filing Charges</t>
  </si>
  <si>
    <t>Bank charges</t>
  </si>
  <si>
    <t>Travelling and conveyance</t>
  </si>
  <si>
    <t>Professional charges</t>
  </si>
  <si>
    <t>Printing &amp; Stationery</t>
  </si>
  <si>
    <t>Telephone, Courier &amp; Postage</t>
  </si>
  <si>
    <t>Security charges</t>
  </si>
  <si>
    <t>Business promotion expenses</t>
  </si>
  <si>
    <t>Rates and taxes</t>
  </si>
  <si>
    <t>Others</t>
  </si>
  <si>
    <t>Advances Written off</t>
  </si>
  <si>
    <t>Earnings / (loss) per share (EPS) - Earnings / (loss) per share (EPS) (Details) - USD ($)</t>
  </si>
  <si>
    <t>Weighted average number of equity shares outstanding</t>
  </si>
  <si>
    <t>Related party disclosures - Transactions with related parties (Details) - USD ($)</t>
  </si>
  <si>
    <t>KMP and Relative of KMP</t>
  </si>
  <si>
    <t>Transactions</t>
  </si>
  <si>
    <t>Advances given for business purposes</t>
  </si>
  <si>
    <t>Settlement of advances given for business purposes/advance received form the director</t>
  </si>
  <si>
    <t>Repayment of unsecured loans</t>
  </si>
  <si>
    <t>Sale of Television Rights</t>
  </si>
  <si>
    <t>Closing balances</t>
  </si>
  <si>
    <t>Advances received from Directors (credit bal.)</t>
  </si>
  <si>
    <t>Advances given for business purposes (debit balance)</t>
  </si>
  <si>
    <t>Unsecured loans received (credit balance)</t>
  </si>
  <si>
    <t>Affiliated Entity</t>
  </si>
  <si>
    <t>Goodwill - Goodwill (Details)</t>
  </si>
  <si>
    <t>Add: Cumulative Translation adjustment</t>
  </si>
  <si>
    <t>Goodwill, Ending Balance</t>
  </si>
  <si>
    <t>Goodwill arises in the process of acquiring KM Wedding Events Management Private Limited, India (formerly known as "KM Matrimony Private Limited", India). In April 2013, the Company acquired 55.32% interest of KM Wedding Events Management Private Limited, India (formerly known as "KM Matrimony Private Limited", India). As of June 30, 2016, 58.33% of the shares of KM Wedding Events Management Private Limited are being held by the Company. This acquisition has been accounted as a business combination.</t>
  </si>
  <si>
    <t>Goodwill (Details Narrative)</t>
  </si>
  <si>
    <t>1 Months Ended</t>
  </si>
  <si>
    <t>Apr. 30, 2013</t>
  </si>
  <si>
    <t>Acquired interest of KM WEDDING EVENTS MANAGEMENT PRIVATE LIMITED, India</t>
  </si>
  <si>
    <t>55.32%</t>
  </si>
  <si>
    <t>Employee Benefits - Obligations towards gratuity and weighted average assumptions (Details) - USD ($)</t>
  </si>
  <si>
    <t>Gratuity liability recognised in the balance sheet</t>
  </si>
  <si>
    <t>Weighted average assumptions used to determine net gratuity cost and benefit obligations:</t>
  </si>
  <si>
    <t>Discount rate</t>
  </si>
  <si>
    <t>7.80%</t>
  </si>
  <si>
    <t>Long-term rate of compensation increase</t>
  </si>
  <si>
    <t>7.50%</t>
  </si>
  <si>
    <t>Rate of return on plan assets</t>
  </si>
  <si>
    <t>N.A</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000_);_(&quot;$ &quot;(#,##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sharedStrings.xml" Type="http://schemas.openxmlformats.org/officeDocument/2006/relationships/sharedStrings"/><ns0:Relationship Id="rId78" Target="styles.xml" Type="http://schemas.openxmlformats.org/officeDocument/2006/relationships/styles"/><ns0:Relationship Id="rId7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35"/>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591768</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7</v>
      </c>
    </row>
    <row spans="1:3" r="12">
      <c t="s" r="A12" s="4">
        <v>19</v>
      </c>
      <c t="s" r="B12" s="4">
        <v>20</v>
      </c>
    </row>
    <row spans="1:3" r="13">
      <c t="s" r="A13" s="4">
        <v>21</v>
      </c>
      <c t="s" r="B13" s="4">
        <v>22</v>
      </c>
    </row>
    <row spans="1:3" r="14">
      <c t="s" r="A14" s="4">
        <v>23</v>
      </c>
      <c t="n" r="C14" s="6">
        <v>42096160</v>
      </c>
    </row>
    <row spans="1:3" r="15">
      <c t="s" r="A15" s="4">
        <v>24</v>
      </c>
      <c t="s" r="B15" s="5">
        <v>25</v>
      </c>
    </row>
    <row spans="1:3" r="16">
      <c t="s" r="A16" s="4">
        <v>26</v>
      </c>
      <c t="n" r="B16"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30</v>
      </c>
      <c t="s" r="B1" s="2">
        <v>1</v>
      </c>
    </row>
    <row spans="1:2" r="2">
      <c t="s" r="B2" s="2">
        <v>2</v>
      </c>
    </row>
    <row spans="1:2" r="3">
      <c t="s" r="A3" s="3">
        <v>163</v>
      </c>
    </row>
    <row spans="1:2" r="4">
      <c t="s" r="A4" s="4">
        <v>30</v>
      </c>
      <c t="s" r="B4" s="4">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31</v>
      </c>
      <c t="s" r="B1" s="2">
        <v>1</v>
      </c>
    </row>
    <row spans="1:2" r="2">
      <c t="s" r="B2" s="2">
        <v>2</v>
      </c>
    </row>
    <row spans="1:2" r="3">
      <c t="s" r="A3" s="3">
        <v>159</v>
      </c>
    </row>
    <row spans="1:2" r="4">
      <c t="s" r="A4" s="4">
        <v>31</v>
      </c>
      <c t="s" r="B4" s="4">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32</v>
      </c>
      <c t="s" r="B1" s="2">
        <v>1</v>
      </c>
    </row>
    <row spans="1:2" r="2">
      <c t="s" r="B2" s="2">
        <v>2</v>
      </c>
    </row>
    <row spans="1:2" r="3">
      <c t="s" r="A3" s="3">
        <v>166</v>
      </c>
    </row>
    <row spans="1:2" r="4">
      <c t="s" r="A4" s="4">
        <v>32</v>
      </c>
      <c t="s" r="B4" s="4">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35</v>
      </c>
      <c t="s" r="B1" s="2">
        <v>1</v>
      </c>
    </row>
    <row spans="1:2" r="2">
      <c t="s" r="B2" s="2">
        <v>2</v>
      </c>
    </row>
    <row spans="1:2" r="3">
      <c t="s" r="A3" s="3">
        <v>168</v>
      </c>
    </row>
    <row spans="1:2" r="4">
      <c t="s" r="A4" s="4">
        <v>35</v>
      </c>
      <c t="s" r="B4" s="4">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36</v>
      </c>
      <c t="s" r="B1" s="2">
        <v>1</v>
      </c>
    </row>
    <row spans="1:2" r="2">
      <c t="s" r="B2" s="2">
        <v>2</v>
      </c>
    </row>
    <row spans="1:2" r="3">
      <c t="s" r="A3" s="3">
        <v>170</v>
      </c>
    </row>
    <row spans="1:2" r="4">
      <c t="s" r="A4" s="4">
        <v>36</v>
      </c>
      <c t="s" r="B4" s="4">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40</v>
      </c>
      <c t="s" r="B1" s="2">
        <v>1</v>
      </c>
    </row>
    <row spans="1:2" r="2">
      <c t="s" r="B2" s="2">
        <v>2</v>
      </c>
    </row>
    <row spans="1:2" r="3">
      <c t="s" r="A3" s="3">
        <v>166</v>
      </c>
    </row>
    <row spans="1:2" r="4">
      <c t="s" r="A4" s="4">
        <v>40</v>
      </c>
      <c t="s" r="B4" s="4">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44</v>
      </c>
      <c t="s" r="B1" s="2">
        <v>1</v>
      </c>
    </row>
    <row spans="1:2" r="2">
      <c t="s" r="B2" s="2">
        <v>2</v>
      </c>
    </row>
    <row spans="1:2" r="3">
      <c t="s" r="A3" s="3">
        <v>173</v>
      </c>
    </row>
    <row spans="1:2" r="4">
      <c t="s" r="A4" s="4">
        <v>44</v>
      </c>
      <c t="s" r="B4" s="4">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45</v>
      </c>
      <c t="s" r="B1" s="2">
        <v>1</v>
      </c>
    </row>
    <row spans="1:2" r="2">
      <c t="s" r="B2" s="2">
        <v>2</v>
      </c>
    </row>
    <row spans="1:2" r="3">
      <c t="s" r="A3" s="3">
        <v>90</v>
      </c>
    </row>
    <row spans="1:2" r="4">
      <c t="s" r="A4" s="4">
        <v>45</v>
      </c>
      <c t="s" r="B4" s="4">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t="s" r="A1" s="1">
        <v>176</v>
      </c>
      <c t="s" r="B1" s="2">
        <v>1</v>
      </c>
    </row>
    <row spans="1:2" r="2">
      <c t="s" r="B2" s="2">
        <v>2</v>
      </c>
    </row>
    <row spans="1:2" r="3">
      <c t="s" r="A3" s="3">
        <v>177</v>
      </c>
    </row>
    <row spans="1:2" r="4">
      <c t="s" r="A4" s="4">
        <v>178</v>
      </c>
      <c t="s" r="B4" s="4">
        <v>179</v>
      </c>
    </row>
    <row spans="1:2" r="5">
      <c t="s" r="A5" s="4">
        <v>51</v>
      </c>
      <c t="s" r="B5" s="4">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48</v>
      </c>
      <c t="s" r="B1" s="2">
        <v>1</v>
      </c>
    </row>
    <row spans="1:2" r="2">
      <c t="s" r="B2" s="2">
        <v>2</v>
      </c>
    </row>
    <row spans="1:2" r="3">
      <c t="s" r="A3" s="3">
        <v>173</v>
      </c>
    </row>
    <row spans="1:2" r="4">
      <c t="s" r="A4" s="4">
        <v>48</v>
      </c>
      <c t="s" r="B4" s="4">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v>
      </c>
      <c t="s" r="B1" s="2">
        <v>2</v>
      </c>
      <c t="s" r="C1" s="2">
        <v>28</v>
      </c>
    </row>
    <row spans="1:3" r="2">
      <c t="s" r="A2" s="3">
        <v>29</v>
      </c>
    </row>
    <row spans="1:3" r="3">
      <c t="s" r="A3" s="4">
        <v>30</v>
      </c>
      <c t="n" r="B3" s="7">
        <v>9862</v>
      </c>
      <c t="n" r="C3" s="7">
        <v>13250</v>
      </c>
    </row>
    <row spans="1:3" r="4">
      <c t="s" r="A4" s="4">
        <v>31</v>
      </c>
      <c t="n" r="B4" s="6">
        <v>448173</v>
      </c>
      <c t="n" r="C4" s="6">
        <v>448809</v>
      </c>
    </row>
    <row spans="1:3" r="5">
      <c t="s" r="A5" s="4">
        <v>32</v>
      </c>
      <c t="n" r="B5" s="6">
        <v>34588</v>
      </c>
      <c t="n" r="C5" s="6">
        <v>103128</v>
      </c>
    </row>
    <row spans="1:3" r="6">
      <c t="s" r="A6" s="4">
        <v>33</v>
      </c>
      <c t="n" r="B6" s="6">
        <v>492623</v>
      </c>
      <c t="n" r="C6" s="6">
        <v>565187</v>
      </c>
    </row>
    <row spans="1:3" r="7">
      <c t="s" r="A7" s="3">
        <v>34</v>
      </c>
    </row>
    <row spans="1:3" r="8">
      <c t="s" r="A8" s="4">
        <v>35</v>
      </c>
      <c t="n" r="B8" s="6">
        <v>94951</v>
      </c>
      <c t="n" r="C8" s="6">
        <v>102387</v>
      </c>
    </row>
    <row spans="1:3" r="9">
      <c t="s" r="A9" s="4">
        <v>36</v>
      </c>
      <c t="n" r="B9" s="6">
        <v>10175</v>
      </c>
      <c t="n" r="C9" s="6">
        <v>12530</v>
      </c>
    </row>
    <row spans="1:3" r="10">
      <c t="s" r="A10" s="4">
        <v>37</v>
      </c>
      <c t="n" r="B10" s="6">
        <v>762235</v>
      </c>
      <c t="n" r="C10" s="6">
        <v>762235</v>
      </c>
    </row>
    <row spans="1:3" r="11">
      <c t="s" r="A11" s="4">
        <v>38</v>
      </c>
      <c t="n" r="B11" s="6">
        <v>2834</v>
      </c>
      <c t="n" r="C11" s="6">
        <v>3337</v>
      </c>
    </row>
    <row spans="1:3" r="12">
      <c t="s" r="A12" s="4">
        <v>39</v>
      </c>
      <c t="n" r="B12" s="6">
        <v>59893</v>
      </c>
      <c t="n" r="C12" s="6">
        <v>61032</v>
      </c>
    </row>
    <row spans="1:3" r="13">
      <c t="s" r="A13" s="4">
        <v>40</v>
      </c>
      <c t="n" r="B13" s="6">
        <v>54797</v>
      </c>
      <c t="n" r="C13" s="6">
        <v>63459</v>
      </c>
    </row>
    <row spans="1:3" r="14">
      <c t="s" r="A14" s="4">
        <v>41</v>
      </c>
      <c t="n" r="B14" s="6">
        <v>984885</v>
      </c>
      <c t="n" r="C14" s="6">
        <v>1004980</v>
      </c>
    </row>
    <row spans="1:3" r="15">
      <c t="s" r="A15" s="4">
        <v>42</v>
      </c>
      <c t="n" r="B15" s="6">
        <v>1477508</v>
      </c>
      <c t="n" r="C15" s="6">
        <v>1570167</v>
      </c>
    </row>
    <row spans="1:3" r="16">
      <c t="s" r="A16" s="3">
        <v>43</v>
      </c>
    </row>
    <row spans="1:3" r="17">
      <c t="s" r="A17" s="4">
        <v>44</v>
      </c>
      <c t="n" r="B17" s="6">
        <v>289724</v>
      </c>
      <c t="n" r="C17" s="6">
        <v>270380</v>
      </c>
    </row>
    <row spans="1:3" r="18">
      <c t="s" r="A18" s="4">
        <v>45</v>
      </c>
      <c t="n" r="B18" s="6">
        <v>314811</v>
      </c>
      <c t="n" r="C18" s="6">
        <v>284554</v>
      </c>
    </row>
    <row spans="1:3" r="19">
      <c t="s" r="A19" s="4">
        <v>46</v>
      </c>
      <c t="n" r="B19" s="6">
        <v>222563</v>
      </c>
      <c t="n" r="C19" s="6">
        <v>212544</v>
      </c>
    </row>
    <row spans="1:3" r="20">
      <c t="s" r="A20" s="4">
        <v>47</v>
      </c>
      <c t="n" r="B20" s="6">
        <v>150833</v>
      </c>
      <c t="n" r="C20" s="6">
        <v>179679</v>
      </c>
    </row>
    <row spans="1:3" r="21">
      <c t="s" r="A21" s="4">
        <v>48</v>
      </c>
      <c t="n" r="B21" s="6">
        <v>175604</v>
      </c>
      <c t="n" r="C21" s="6">
        <v>174375</v>
      </c>
    </row>
    <row spans="1:3" r="22">
      <c t="s" r="A22" s="4">
        <v>49</v>
      </c>
      <c t="n" r="B22" s="6">
        <v>1153535</v>
      </c>
      <c t="n" r="C22" s="6">
        <v>1121532</v>
      </c>
    </row>
    <row spans="1:3" r="23">
      <c t="s" r="A23" s="3">
        <v>50</v>
      </c>
    </row>
    <row spans="1:3" r="24">
      <c t="s" r="A24" s="4">
        <v>51</v>
      </c>
      <c t="n" r="B24" s="6">
        <v>232662</v>
      </c>
      <c t="n" r="C24" s="6">
        <v>237086</v>
      </c>
    </row>
    <row spans="1:3" r="25">
      <c t="s" r="A25" s="4">
        <v>52</v>
      </c>
      <c t="n" r="B25" s="6">
        <v>17155</v>
      </c>
      <c t="n" r="C25" s="6">
        <v>22916</v>
      </c>
    </row>
    <row spans="1:3" r="26">
      <c t="s" r="A26" s="4">
        <v>53</v>
      </c>
      <c t="n" r="B26" s="6">
        <v>249817</v>
      </c>
      <c t="n" r="C26" s="6">
        <v>260002</v>
      </c>
    </row>
    <row spans="1:3" r="27">
      <c t="s" r="A27" s="3">
        <v>54</v>
      </c>
    </row>
    <row spans="1:3" r="28">
      <c t="s" r="A28" s="4">
        <v>55</v>
      </c>
      <c t="n" r="B28" s="6">
        <v>42096</v>
      </c>
      <c t="n" r="C28" s="6">
        <v>42096</v>
      </c>
    </row>
    <row spans="1:3" r="29">
      <c t="s" r="A29" s="4">
        <v>56</v>
      </c>
      <c t="n" r="B29" s="6">
        <v>1165712</v>
      </c>
      <c t="n" r="C29" s="6">
        <v>1165712</v>
      </c>
    </row>
    <row spans="1:3" r="30">
      <c t="s" r="A30" s="4">
        <v>57</v>
      </c>
      <c t="n" r="B30" s="6">
        <v>-821602</v>
      </c>
      <c t="n" r="C30" s="6">
        <v>-749919</v>
      </c>
    </row>
    <row spans="1:3" r="31">
      <c t="s" r="A31" s="4">
        <v>58</v>
      </c>
      <c t="n" r="B31" s="6">
        <v>386206</v>
      </c>
      <c t="n" r="C31" s="6">
        <v>457889</v>
      </c>
    </row>
    <row spans="1:3" r="32">
      <c t="s" r="A32" s="4">
        <v>59</v>
      </c>
      <c t="n" r="B32" s="6">
        <v>-312050</v>
      </c>
      <c t="n" r="C32" s="6">
        <v>-269256</v>
      </c>
    </row>
    <row spans="1:3" r="33">
      <c t="s" r="A33" s="4">
        <v>60</v>
      </c>
      <c t="n" r="B33" s="6">
        <v>74156</v>
      </c>
      <c t="n" r="C33" s="6">
        <v>188633</v>
      </c>
    </row>
    <row spans="1:3" r="34">
      <c t="s" r="A34" s="4">
        <v>61</v>
      </c>
      <c t="n" r="B34" s="7">
        <v>1477508</v>
      </c>
      <c t="n" r="C34" s="7">
        <v>157016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52</v>
      </c>
      <c t="s" r="B1" s="2">
        <v>1</v>
      </c>
    </row>
    <row spans="1:2" r="2">
      <c t="s" r="B2" s="2">
        <v>2</v>
      </c>
    </row>
    <row spans="1:2" r="3">
      <c t="s" r="A3" s="3">
        <v>173</v>
      </c>
    </row>
    <row spans="1:2" r="4">
      <c t="s" r="A4" s="4">
        <v>52</v>
      </c>
      <c t="s" r="B4" s="4">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r="A1" s="1">
        <v>101</v>
      </c>
      <c t="s" r="B1" s="2">
        <v>1</v>
      </c>
    </row>
    <row spans="1:2" r="2">
      <c t="s" r="B2" s="2">
        <v>2</v>
      </c>
    </row>
    <row spans="1:2" r="3">
      <c t="s" r="A3" s="3">
        <v>54</v>
      </c>
    </row>
    <row spans="1:2" r="4">
      <c t="s" r="A4" s="4">
        <v>101</v>
      </c>
      <c t="s" r="B4" s="4">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69</v>
      </c>
      <c t="s" r="B1" s="2">
        <v>1</v>
      </c>
    </row>
    <row spans="1:2" r="2">
      <c t="s" r="B2" s="2">
        <v>2</v>
      </c>
    </row>
    <row spans="1:2" r="3">
      <c t="s" r="A3" s="3">
        <v>159</v>
      </c>
    </row>
    <row spans="1:2" r="4">
      <c t="s" r="A4" s="4">
        <v>69</v>
      </c>
      <c t="s" r="B4" s="4">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76</v>
      </c>
      <c t="s" r="B1" s="2">
        <v>1</v>
      </c>
    </row>
    <row spans="1:2" r="2">
      <c t="s" r="B2" s="2">
        <v>2</v>
      </c>
    </row>
    <row spans="1:2" r="3">
      <c t="s" r="A3" s="3">
        <v>83</v>
      </c>
    </row>
    <row spans="1:2" r="4">
      <c t="s" r="A4" s="4">
        <v>76</v>
      </c>
      <c t="s" r="B4" s="4">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80</v>
      </c>
      <c t="s" r="B1" s="2">
        <v>1</v>
      </c>
    </row>
    <row spans="1:2" r="2">
      <c t="s" r="B2" s="2">
        <v>2</v>
      </c>
    </row>
    <row spans="1:2" r="3">
      <c t="s" r="A3" s="3">
        <v>159</v>
      </c>
    </row>
    <row spans="1:2" r="4">
      <c t="s" r="A4" s="4">
        <v>80</v>
      </c>
      <c t="s" r="B4" s="4">
        <v>1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87</v>
      </c>
      <c t="s" r="B1" s="2">
        <v>1</v>
      </c>
    </row>
    <row spans="1:2" r="2">
      <c t="s" r="B2" s="2">
        <v>2</v>
      </c>
    </row>
    <row spans="1:2" r="3">
      <c t="s" r="A3" s="3">
        <v>188</v>
      </c>
    </row>
    <row spans="1:2" r="4">
      <c t="s" r="A4" s="4">
        <v>187</v>
      </c>
      <c t="s" r="B4" s="4">
        <v>1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90</v>
      </c>
      <c t="s" r="B1" s="2">
        <v>1</v>
      </c>
    </row>
    <row spans="1:2" r="2">
      <c t="s" r="B2" s="2">
        <v>2</v>
      </c>
    </row>
    <row spans="1:2" r="3">
      <c t="s" r="A3" s="3">
        <v>191</v>
      </c>
    </row>
    <row spans="1:2" r="4">
      <c t="s" r="A4" s="4">
        <v>190</v>
      </c>
      <c t="s" r="B4" s="4">
        <v>1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37</v>
      </c>
      <c t="s" r="B1" s="2">
        <v>1</v>
      </c>
    </row>
    <row spans="1:2" r="2">
      <c t="s" r="B2" s="2">
        <v>2</v>
      </c>
    </row>
    <row spans="1:2" r="3">
      <c t="s" r="A3" s="3">
        <v>170</v>
      </c>
    </row>
    <row spans="1:2" r="4">
      <c t="s" r="A4" s="4">
        <v>37</v>
      </c>
      <c t="s" r="B4" s="4">
        <v>1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94</v>
      </c>
      <c t="s" r="B1" s="2">
        <v>1</v>
      </c>
    </row>
    <row spans="1:2" r="2">
      <c t="s" r="B2" s="2">
        <v>2</v>
      </c>
    </row>
    <row spans="1:2" r="3">
      <c t="s" r="A3" s="3">
        <v>195</v>
      </c>
    </row>
    <row spans="1:2" r="4">
      <c t="s" r="A4" s="4">
        <v>194</v>
      </c>
      <c t="s" r="B4" s="4">
        <v>1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97</v>
      </c>
      <c t="s" r="B1" s="2">
        <v>1</v>
      </c>
    </row>
    <row spans="1:2" r="2">
      <c t="s" r="B2" s="2">
        <v>2</v>
      </c>
    </row>
    <row spans="1:2" r="3">
      <c t="s" r="A3" s="3">
        <v>198</v>
      </c>
    </row>
    <row spans="1:2" r="4">
      <c t="s" r="A4" s="4">
        <v>197</v>
      </c>
      <c t="s" r="B4" s="4">
        <v>1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r="A1" s="1">
        <v>62</v>
      </c>
      <c t="s" r="B1" s="2">
        <v>2</v>
      </c>
      <c t="s" r="C1" s="2">
        <v>28</v>
      </c>
    </row>
    <row spans="1:3" r="2">
      <c t="s" r="A2" s="3">
        <v>63</v>
      </c>
    </row>
    <row spans="1:3" r="3">
      <c t="s" r="A3" s="4">
        <v>64</v>
      </c>
      <c t="n" r="B3" s="8">
        <v>0.001</v>
      </c>
      <c t="n" r="C3" s="8">
        <v>0.001</v>
      </c>
    </row>
    <row spans="1:3" r="4">
      <c t="s" r="A4" s="4">
        <v>65</v>
      </c>
      <c t="n" r="B4" s="6">
        <v>42096160</v>
      </c>
      <c t="n" r="C4" s="6">
        <v>4209616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200</v>
      </c>
      <c t="s" r="B1" s="2">
        <v>1</v>
      </c>
    </row>
    <row spans="1:2" r="2">
      <c t="s" r="B2" s="2">
        <v>2</v>
      </c>
    </row>
    <row spans="1:2" r="3">
      <c t="s" r="A3" s="3">
        <v>159</v>
      </c>
    </row>
    <row spans="1:2" r="4">
      <c t="s" r="A4" s="4">
        <v>200</v>
      </c>
      <c t="s" r="B4" s="4">
        <v>2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02</v>
      </c>
      <c t="s" r="B1" s="2">
        <v>1</v>
      </c>
    </row>
    <row spans="1:2" r="2">
      <c t="s" r="B2" s="2">
        <v>2</v>
      </c>
    </row>
    <row spans="1:2" r="3">
      <c t="s" r="A3" s="3">
        <v>203</v>
      </c>
    </row>
    <row spans="1:2" r="4">
      <c t="s" r="A4" s="4">
        <v>202</v>
      </c>
      <c t="s" r="B4" s="4">
        <v>2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05</v>
      </c>
      <c t="s" r="B1" s="2">
        <v>1</v>
      </c>
    </row>
    <row spans="1:2" r="2">
      <c t="s" r="B2" s="2">
        <v>2</v>
      </c>
    </row>
    <row spans="1:2" r="3">
      <c t="s" r="A3" s="3">
        <v>206</v>
      </c>
    </row>
    <row spans="1:2" r="4">
      <c t="s" r="A4" s="4">
        <v>205</v>
      </c>
      <c t="s" r="B4" s="4">
        <v>2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5"/>
    <col customWidth="1" max="2" min="2" width="80"/>
  </cols>
  <sheetData>
    <row spans="1:2" r="1">
      <c t="s" r="A1" s="1">
        <v>208</v>
      </c>
      <c t="s" r="B1" s="2">
        <v>1</v>
      </c>
    </row>
    <row spans="1:2" r="2">
      <c t="s" r="B2" s="2">
        <v>2</v>
      </c>
    </row>
    <row spans="1:2" r="3">
      <c t="s" r="A3" s="3">
        <v>159</v>
      </c>
    </row>
    <row spans="1:2" r="4">
      <c t="s" r="A4" s="4">
        <v>209</v>
      </c>
      <c t="s" r="B4" s="4">
        <v>210</v>
      </c>
    </row>
    <row spans="1:2" r="5">
      <c t="s" r="A5" s="4">
        <v>211</v>
      </c>
      <c t="s" r="B5" s="4">
        <v>212</v>
      </c>
    </row>
    <row spans="1:2" r="6">
      <c t="s" r="A6" s="4">
        <v>213</v>
      </c>
      <c t="s" r="B6" s="4">
        <v>214</v>
      </c>
    </row>
    <row spans="1:2" r="7">
      <c t="s" r="A7" s="4">
        <v>215</v>
      </c>
      <c t="s" r="B7" s="4">
        <v>2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17</v>
      </c>
      <c t="s" r="B1" s="2">
        <v>1</v>
      </c>
    </row>
    <row spans="1:2" r="2">
      <c t="s" r="B2" s="2">
        <v>2</v>
      </c>
    </row>
    <row spans="1:2" r="3">
      <c t="s" r="A3" s="3">
        <v>163</v>
      </c>
    </row>
    <row spans="1:2" r="4">
      <c t="s" r="A4" s="4">
        <v>30</v>
      </c>
      <c t="s" r="B4" s="4">
        <v>2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219</v>
      </c>
      <c t="s" r="B1" s="2">
        <v>1</v>
      </c>
    </row>
    <row spans="1:2" r="2">
      <c t="s" r="B2" s="2">
        <v>2</v>
      </c>
    </row>
    <row spans="1:2" r="3">
      <c t="s" r="A3" s="3">
        <v>159</v>
      </c>
    </row>
    <row spans="1:2" r="4">
      <c t="s" r="A4" s="4">
        <v>31</v>
      </c>
      <c t="s" r="B4" s="4">
        <v>2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221</v>
      </c>
      <c t="s" r="B1" s="2">
        <v>1</v>
      </c>
    </row>
    <row spans="1:2" r="2">
      <c t="s" r="B2" s="2">
        <v>2</v>
      </c>
    </row>
    <row spans="1:2" r="3">
      <c t="s" r="A3" s="3">
        <v>166</v>
      </c>
    </row>
    <row spans="1:2" r="4">
      <c t="s" r="A4" s="4">
        <v>32</v>
      </c>
      <c t="s" r="B4" s="4">
        <v>2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spans="1:2" r="1">
      <c t="s" r="A1" s="1">
        <v>223</v>
      </c>
      <c t="s" r="B1" s="2">
        <v>1</v>
      </c>
    </row>
    <row spans="1:2" r="2">
      <c t="s" r="B2" s="2">
        <v>2</v>
      </c>
    </row>
    <row spans="1:2" r="3">
      <c t="s" r="A3" s="3">
        <v>168</v>
      </c>
    </row>
    <row spans="1:2" r="4">
      <c t="s" r="A4" s="4">
        <v>35</v>
      </c>
      <c t="s" r="B4" s="4">
        <v>224</v>
      </c>
    </row>
    <row spans="1:2" r="5">
      <c t="s" r="A5" s="4">
        <v>225</v>
      </c>
      <c t="s" r="B5" s="4">
        <v>2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27</v>
      </c>
      <c t="s" r="B1" s="2">
        <v>1</v>
      </c>
    </row>
    <row spans="1:2" r="2">
      <c t="s" r="B2" s="2">
        <v>2</v>
      </c>
    </row>
    <row spans="1:2" r="3">
      <c t="s" r="A3" s="3">
        <v>170</v>
      </c>
    </row>
    <row spans="1:2" r="4">
      <c t="s" r="A4" s="4">
        <v>228</v>
      </c>
      <c t="s" r="B4" s="4">
        <v>22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230</v>
      </c>
      <c t="s" r="B1" s="2">
        <v>1</v>
      </c>
    </row>
    <row spans="1:2" r="2">
      <c t="s" r="B2" s="2">
        <v>2</v>
      </c>
    </row>
    <row spans="1:2" r="3">
      <c t="s" r="A3" s="3">
        <v>166</v>
      </c>
    </row>
    <row spans="1:2" r="4">
      <c t="s" r="A4" s="4">
        <v>40</v>
      </c>
      <c t="s" r="B4" s="4">
        <v>23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t="s" r="A1" s="1">
        <v>66</v>
      </c>
      <c t="s" r="B1" s="2">
        <v>1</v>
      </c>
    </row>
    <row spans="1:3" r="2">
      <c t="s" r="B2" s="2">
        <v>2</v>
      </c>
      <c t="s" r="C2" s="2">
        <v>67</v>
      </c>
    </row>
    <row spans="1:3" r="3">
      <c t="s" r="A3" s="3">
        <v>68</v>
      </c>
    </row>
    <row spans="1:3" r="4">
      <c t="s" r="A4" s="4">
        <v>69</v>
      </c>
      <c t="n" r="B4" s="7">
        <v>134795</v>
      </c>
      <c t="n" r="C4" s="7">
        <v>154571</v>
      </c>
    </row>
    <row spans="1:3" r="5">
      <c t="s" r="A5" s="4">
        <v>70</v>
      </c>
      <c t="s" r="B5" s="4">
        <v>71</v>
      </c>
      <c t="n" r="C5" s="6">
        <v>39456</v>
      </c>
    </row>
    <row spans="1:3" r="6">
      <c t="s" r="A6" s="4">
        <v>72</v>
      </c>
      <c t="n" r="B6" s="6">
        <v>7708</v>
      </c>
      <c t="n" r="C6" s="6">
        <v>7634</v>
      </c>
    </row>
    <row spans="1:3" r="7">
      <c t="s" r="A7" s="4">
        <v>73</v>
      </c>
      <c t="s" r="B7" s="4">
        <v>71</v>
      </c>
      <c t="n" r="C7" s="6">
        <v>13894</v>
      </c>
    </row>
    <row spans="1:3" r="8">
      <c t="s" r="A8" s="4">
        <v>74</v>
      </c>
      <c t="n" r="B8" s="6">
        <v>142503</v>
      </c>
      <c t="n" r="C8" s="6">
        <v>215555</v>
      </c>
    </row>
    <row spans="1:3" r="9">
      <c t="s" r="A9" s="3">
        <v>75</v>
      </c>
    </row>
    <row spans="1:3" r="10">
      <c t="s" r="A10" s="4">
        <v>76</v>
      </c>
      <c t="n" r="B10" s="6">
        <v>68819</v>
      </c>
      <c t="n" r="C10" s="6">
        <v>65411</v>
      </c>
    </row>
    <row spans="1:3" r="11">
      <c t="s" r="A11" s="4">
        <v>77</v>
      </c>
      <c t="s" r="B11" s="4">
        <v>71</v>
      </c>
      <c t="n" r="C11" s="6">
        <v>51600</v>
      </c>
    </row>
    <row spans="1:3" r="12">
      <c t="s" r="A12" s="4">
        <v>78</v>
      </c>
      <c t="n" r="B12" s="6">
        <v>3585</v>
      </c>
      <c t="n" r="C12" s="6">
        <v>3121</v>
      </c>
    </row>
    <row spans="1:3" r="13">
      <c t="s" r="A13" s="4">
        <v>79</v>
      </c>
      <c t="n" r="B13" s="6">
        <v>37255</v>
      </c>
      <c t="n" r="C13" s="6">
        <v>97546</v>
      </c>
    </row>
    <row spans="1:3" r="14">
      <c t="s" r="A14" s="4">
        <v>80</v>
      </c>
      <c t="n" r="B14" s="6">
        <v>113964</v>
      </c>
      <c t="n" r="C14" s="6">
        <v>100109</v>
      </c>
    </row>
    <row spans="1:3" r="15">
      <c t="s" r="A15" s="4">
        <v>81</v>
      </c>
      <c t="n" r="B15" s="6">
        <v>7841</v>
      </c>
      <c t="n" r="C15" s="6">
        <v>7792</v>
      </c>
    </row>
    <row spans="1:3" r="16">
      <c t="s" r="A16" s="4">
        <v>74</v>
      </c>
      <c t="n" r="B16" s="6">
        <v>231464</v>
      </c>
      <c t="n" r="C16" s="6">
        <v>325579</v>
      </c>
    </row>
    <row spans="1:3" r="17">
      <c t="s" r="A17" s="4">
        <v>82</v>
      </c>
      <c t="n" r="B17" s="6">
        <v>-88961</v>
      </c>
      <c t="n" r="C17" s="6">
        <v>-110024</v>
      </c>
    </row>
    <row spans="1:3" r="18">
      <c t="s" r="A18" s="3">
        <v>83</v>
      </c>
    </row>
    <row spans="1:3" r="19">
      <c t="s" r="A19" s="4">
        <v>84</v>
      </c>
      <c t="n" r="B19" s="6">
        <v>5536</v>
      </c>
      <c t="n" r="C19" s="6">
        <v>5363</v>
      </c>
    </row>
    <row spans="1:3" r="20">
      <c t="s" r="A20" s="4">
        <v>85</v>
      </c>
      <c t="s" r="B20" s="4">
        <v>71</v>
      </c>
      <c t="s" r="C20" s="4">
        <v>71</v>
      </c>
    </row>
    <row spans="1:3" r="21">
      <c t="s" r="A21" s="4">
        <v>86</v>
      </c>
      <c t="s" r="B21" s="4">
        <v>71</v>
      </c>
      <c t="s" r="C21" s="4">
        <v>71</v>
      </c>
    </row>
    <row spans="1:3" r="22">
      <c t="s" r="A22" s="4">
        <v>87</v>
      </c>
      <c t="n" r="B22" s="6">
        <v>-20667</v>
      </c>
      <c t="n" r="C22" s="6">
        <v>-20244</v>
      </c>
    </row>
    <row spans="1:3" r="23">
      <c t="s" r="A23" s="4">
        <v>88</v>
      </c>
      <c t="n" r="B23" s="6">
        <v>-15131</v>
      </c>
      <c t="n" r="C23" s="6">
        <v>-14881</v>
      </c>
    </row>
    <row spans="1:3" r="24">
      <c t="s" r="A24" s="4">
        <v>89</v>
      </c>
      <c t="n" r="B24" s="6">
        <v>-104092</v>
      </c>
      <c t="n" r="C24" s="6">
        <v>-124905</v>
      </c>
    </row>
    <row spans="1:3" r="25">
      <c t="s" r="A25" s="3">
        <v>90</v>
      </c>
    </row>
    <row spans="1:3" r="26">
      <c t="s" r="A26" s="4">
        <v>91</v>
      </c>
      <c t="s" r="B26" s="4">
        <v>71</v>
      </c>
      <c t="s" r="C26" s="4">
        <v>71</v>
      </c>
    </row>
    <row spans="1:3" r="27">
      <c t="s" r="A27" s="4">
        <v>92</v>
      </c>
      <c t="s" r="B27" s="4">
        <v>71</v>
      </c>
      <c t="s" r="C27" s="4">
        <v>71</v>
      </c>
    </row>
    <row spans="1:3" r="28">
      <c t="s" r="A28" s="4">
        <v>93</v>
      </c>
      <c t="s" r="B28" s="4">
        <v>71</v>
      </c>
      <c t="s" r="C28" s="4">
        <v>71</v>
      </c>
    </row>
    <row spans="1:3" r="29">
      <c t="s" r="A29" s="4">
        <v>94</v>
      </c>
      <c t="s" r="B29" s="4">
        <v>71</v>
      </c>
      <c t="s" r="C29" s="4">
        <v>71</v>
      </c>
    </row>
    <row spans="1:3" r="30">
      <c t="s" r="A30" s="4">
        <v>95</v>
      </c>
      <c t="n" r="B30" s="6">
        <v>-104092</v>
      </c>
      <c t="n" r="C30" s="6">
        <v>-124905</v>
      </c>
    </row>
    <row spans="1:3" r="31">
      <c t="s" r="A31" s="3">
        <v>96</v>
      </c>
    </row>
    <row spans="1:3" r="32">
      <c t="s" r="A32" s="4">
        <v>97</v>
      </c>
      <c t="n" r="B32" s="6">
        <v>-65625</v>
      </c>
      <c t="n" r="C32" s="6">
        <v>-97216</v>
      </c>
    </row>
    <row spans="1:3" r="33">
      <c t="s" r="A33" s="4">
        <v>98</v>
      </c>
      <c t="n" r="B33" s="6">
        <v>-38467</v>
      </c>
      <c t="n" r="C33" s="6">
        <v>-27689</v>
      </c>
    </row>
    <row spans="1:3" r="34">
      <c t="s" r="A34" s="4">
        <v>95</v>
      </c>
      <c t="n" r="B34" s="7">
        <v>-104092</v>
      </c>
      <c t="n" r="C34" s="7">
        <v>-124905</v>
      </c>
    </row>
    <row spans="1:3" r="35">
      <c t="s" r="A35" s="4">
        <v>99</v>
      </c>
      <c t="n" r="B35" s="7">
        <v>0</v>
      </c>
      <c t="n" r="C35" s="7">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32</v>
      </c>
      <c t="s" r="B1" s="2">
        <v>1</v>
      </c>
    </row>
    <row spans="1:2" r="2">
      <c t="s" r="B2" s="2">
        <v>2</v>
      </c>
    </row>
    <row spans="1:2" r="3">
      <c t="s" r="A3" s="3">
        <v>173</v>
      </c>
    </row>
    <row spans="1:2" r="4">
      <c t="s" r="A4" s="4">
        <v>44</v>
      </c>
      <c t="s" r="B4" s="4">
        <v>23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234</v>
      </c>
      <c t="s" r="B1" s="2">
        <v>1</v>
      </c>
    </row>
    <row spans="1:2" r="2">
      <c t="s" r="B2" s="2">
        <v>2</v>
      </c>
    </row>
    <row spans="1:2" r="3">
      <c t="s" r="A3" s="3">
        <v>90</v>
      </c>
    </row>
    <row spans="1:2" r="4">
      <c t="s" r="A4" s="4">
        <v>235</v>
      </c>
      <c t="s" r="B4" s="4">
        <v>23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0"/>
    <col customWidth="1" max="2" min="2" width="80"/>
  </cols>
  <sheetData>
    <row spans="1:2" r="1">
      <c t="s" r="A1" s="1">
        <v>237</v>
      </c>
      <c t="s" r="B1" s="2">
        <v>1</v>
      </c>
    </row>
    <row spans="1:2" r="2">
      <c t="s" r="B2" s="2">
        <v>2</v>
      </c>
    </row>
    <row spans="1:2" r="3">
      <c t="s" r="A3" s="3">
        <v>177</v>
      </c>
    </row>
    <row spans="1:2" r="4">
      <c t="s" r="A4" s="4">
        <v>238</v>
      </c>
      <c t="s" r="B4" s="4">
        <v>239</v>
      </c>
    </row>
    <row spans="1:2" r="5">
      <c t="s" r="A5" s="4">
        <v>51</v>
      </c>
      <c t="s" r="B5" s="4">
        <v>240</v>
      </c>
    </row>
    <row spans="1:2" r="6">
      <c t="s" r="A6" s="4">
        <v>241</v>
      </c>
      <c t="s" r="B6" s="4">
        <v>24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43</v>
      </c>
      <c t="s" r="B1" s="2">
        <v>1</v>
      </c>
    </row>
    <row spans="1:2" r="2">
      <c t="s" r="B2" s="2">
        <v>2</v>
      </c>
    </row>
    <row spans="1:2" r="3">
      <c t="s" r="A3" s="3">
        <v>173</v>
      </c>
    </row>
    <row spans="1:2" r="4">
      <c t="s" r="A4" s="4">
        <v>48</v>
      </c>
      <c t="s" r="B4" s="4">
        <v>24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245</v>
      </c>
      <c t="s" r="B1" s="2">
        <v>1</v>
      </c>
    </row>
    <row spans="1:2" r="2">
      <c t="s" r="B2" s="2">
        <v>2</v>
      </c>
    </row>
    <row spans="1:2" r="3">
      <c t="s" r="A3" s="3">
        <v>173</v>
      </c>
    </row>
    <row spans="1:2" r="4">
      <c t="s" r="A4" s="4">
        <v>52</v>
      </c>
      <c t="s" r="B4" s="4">
        <v>24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47</v>
      </c>
      <c t="s" r="B1" s="2">
        <v>1</v>
      </c>
    </row>
    <row spans="1:2" r="2">
      <c t="s" r="B2" s="2">
        <v>2</v>
      </c>
    </row>
    <row spans="1:2" r="3">
      <c t="s" r="A3" s="3">
        <v>159</v>
      </c>
    </row>
    <row spans="1:2" r="4">
      <c t="s" r="A4" s="4">
        <v>69</v>
      </c>
      <c t="s" r="B4" s="4">
        <v>24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49</v>
      </c>
      <c t="s" r="B1" s="2">
        <v>1</v>
      </c>
    </row>
    <row spans="1:2" r="2">
      <c t="s" r="B2" s="2">
        <v>2</v>
      </c>
    </row>
    <row spans="1:2" r="3">
      <c t="s" r="A3" s="3">
        <v>83</v>
      </c>
    </row>
    <row spans="1:2" r="4">
      <c t="s" r="A4" s="4">
        <v>76</v>
      </c>
      <c t="s" r="B4" s="4">
        <v>25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251</v>
      </c>
      <c t="s" r="B1" s="2">
        <v>1</v>
      </c>
    </row>
    <row spans="1:2" r="2">
      <c t="s" r="B2" s="2">
        <v>2</v>
      </c>
    </row>
    <row spans="1:2" r="3">
      <c t="s" r="A3" s="3">
        <v>159</v>
      </c>
    </row>
    <row spans="1:2" r="4">
      <c t="s" r="A4" s="4">
        <v>80</v>
      </c>
      <c t="s" r="B4" s="4">
        <v>25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253</v>
      </c>
      <c t="s" r="B1" s="2">
        <v>1</v>
      </c>
    </row>
    <row spans="1:2" r="2">
      <c t="s" r="B2" s="2">
        <v>2</v>
      </c>
    </row>
    <row spans="1:2" r="3">
      <c t="s" r="A3" s="3">
        <v>188</v>
      </c>
    </row>
    <row spans="1:2" r="4">
      <c t="s" r="A4" s="4">
        <v>187</v>
      </c>
      <c t="s" r="B4" s="4">
        <v>25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55</v>
      </c>
      <c t="s" r="B1" s="2">
        <v>1</v>
      </c>
    </row>
    <row spans="1:2" r="2">
      <c t="s" r="B2" s="2">
        <v>2</v>
      </c>
    </row>
    <row spans="1:2" r="3">
      <c t="s" r="A3" s="3">
        <v>191</v>
      </c>
    </row>
    <row spans="1:2" r="4">
      <c t="s" r="A4" s="4">
        <v>256</v>
      </c>
      <c t="s" r="B4" s="4">
        <v>25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20"/>
    <col customWidth="1" max="5" min="5" width="53"/>
    <col customWidth="1" max="6" min="6" width="24"/>
    <col customWidth="1" max="7" min="7" width="12"/>
  </cols>
  <sheetData>
    <row spans="1:7" r="1">
      <c t="s" r="A1" s="1">
        <v>100</v>
      </c>
      <c t="s" r="B1" s="2">
        <v>101</v>
      </c>
      <c t="s" r="C1" s="2">
        <v>102</v>
      </c>
      <c t="s" r="D1" s="2">
        <v>103</v>
      </c>
      <c t="s" r="E1" s="2">
        <v>58</v>
      </c>
      <c t="s" r="F1" s="2">
        <v>104</v>
      </c>
      <c t="s" r="G1" s="2">
        <v>74</v>
      </c>
    </row>
    <row spans="1:7" r="2">
      <c t="s" r="A2" s="4">
        <v>105</v>
      </c>
      <c t="n" r="B2" s="6">
        <v>42096160</v>
      </c>
    </row>
    <row spans="1:7" r="3">
      <c t="s" r="A3" s="4">
        <v>106</v>
      </c>
      <c t="n" r="B3" s="7">
        <v>42096</v>
      </c>
      <c t="n" r="C3" s="7">
        <v>1165712</v>
      </c>
      <c t="n" r="D3" s="7">
        <v>-228981</v>
      </c>
      <c t="n" r="E3" s="7">
        <v>978827</v>
      </c>
      <c t="n" r="F3" s="7">
        <v>37080</v>
      </c>
      <c t="n" r="G3" s="7">
        <v>1015907</v>
      </c>
    </row>
    <row spans="1:7" r="4">
      <c t="s" r="A4" s="4">
        <v>107</v>
      </c>
      <c t="s" r="B4" s="4">
        <v>71</v>
      </c>
    </row>
    <row spans="1:7" r="5">
      <c t="s" r="A5" s="4">
        <v>108</v>
      </c>
      <c t="s" r="B5" s="4">
        <v>71</v>
      </c>
      <c t="s" r="C5" s="4">
        <v>71</v>
      </c>
      <c t="s" r="D5" s="4">
        <v>71</v>
      </c>
      <c t="s" r="E5" s="4">
        <v>71</v>
      </c>
      <c t="s" r="F5" s="4">
        <v>71</v>
      </c>
      <c t="s" r="G5" s="4">
        <v>71</v>
      </c>
    </row>
    <row spans="1:7" r="6">
      <c t="s" r="A6" s="4">
        <v>109</v>
      </c>
      <c t="s" r="B6" s="4">
        <v>71</v>
      </c>
      <c t="s" r="C6" s="4">
        <v>71</v>
      </c>
      <c t="n" r="D6" s="6">
        <v>-96996</v>
      </c>
      <c t="n" r="E6" s="6">
        <v>-96996</v>
      </c>
      <c t="n" r="F6" s="6">
        <v>-27532</v>
      </c>
      <c t="n" r="G6" s="6">
        <v>-124528</v>
      </c>
    </row>
    <row spans="1:7" r="7">
      <c t="s" r="A7" s="4">
        <v>110</v>
      </c>
      <c t="n" r="B7" s="6">
        <v>42096160</v>
      </c>
    </row>
    <row spans="1:7" r="8">
      <c t="s" r="A8" s="4">
        <v>111</v>
      </c>
      <c t="n" r="B8" s="7">
        <v>42096</v>
      </c>
      <c t="n" r="C8" s="6">
        <v>1165712</v>
      </c>
      <c t="n" r="D8" s="6">
        <v>-325977</v>
      </c>
      <c t="n" r="E8" s="6">
        <v>881831</v>
      </c>
      <c t="n" r="F8" s="6">
        <v>9548</v>
      </c>
      <c t="n" r="G8" s="6">
        <v>891379</v>
      </c>
    </row>
    <row spans="1:7" r="9">
      <c t="s" r="A9" s="4">
        <v>112</v>
      </c>
      <c t="n" r="B9" s="6">
        <v>42096160</v>
      </c>
    </row>
    <row spans="1:7" r="10">
      <c t="s" r="A10" s="4">
        <v>113</v>
      </c>
      <c t="n" r="B10" s="7">
        <v>42096</v>
      </c>
      <c t="n" r="C10" s="6">
        <v>1165712</v>
      </c>
      <c t="n" r="D10" s="6">
        <v>-749919</v>
      </c>
      <c t="n" r="E10" s="6">
        <v>457889</v>
      </c>
      <c t="n" r="F10" s="6">
        <v>-269256</v>
      </c>
      <c t="n" r="G10" s="6">
        <v>188633</v>
      </c>
    </row>
    <row spans="1:7" r="11">
      <c t="s" r="A11" s="4">
        <v>109</v>
      </c>
      <c t="s" r="B11" s="4">
        <v>71</v>
      </c>
      <c t="s" r="C11" s="4">
        <v>71</v>
      </c>
      <c t="n" r="D11" s="6">
        <v>-71683</v>
      </c>
      <c t="n" r="E11" s="6">
        <v>-71683</v>
      </c>
      <c t="n" r="F11" s="6">
        <v>-42794</v>
      </c>
      <c t="n" r="G11" s="6">
        <v>-114447</v>
      </c>
    </row>
    <row spans="1:7" r="12">
      <c t="s" r="A12" s="4">
        <v>114</v>
      </c>
      <c t="n" r="B12" s="6">
        <v>42096160</v>
      </c>
    </row>
    <row spans="1:7" r="13">
      <c t="s" r="A13" s="4">
        <v>115</v>
      </c>
      <c t="n" r="B13" s="7">
        <v>42096</v>
      </c>
      <c t="n" r="C13" s="7">
        <v>1165712</v>
      </c>
      <c t="n" r="D13" s="7">
        <v>-821602</v>
      </c>
      <c t="n" r="E13" s="7">
        <v>386206</v>
      </c>
      <c t="n" r="F13" s="7">
        <v>-312050</v>
      </c>
      <c t="n" r="G13" s="7">
        <v>7415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58</v>
      </c>
      <c t="s" r="B1" s="2">
        <v>1</v>
      </c>
    </row>
    <row spans="1:2" r="2">
      <c t="s" r="B2" s="2">
        <v>2</v>
      </c>
    </row>
    <row spans="1:2" r="3">
      <c t="s" r="A3" s="3">
        <v>170</v>
      </c>
    </row>
    <row spans="1:2" r="4">
      <c t="s" r="A4" s="4">
        <v>37</v>
      </c>
      <c t="s" r="B4" s="4">
        <v>25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r="A1" s="1">
        <v>260</v>
      </c>
      <c t="s" r="B1" s="2">
        <v>1</v>
      </c>
    </row>
    <row spans="1:2" r="2">
      <c t="s" r="B2" s="2">
        <v>2</v>
      </c>
    </row>
    <row spans="1:2" r="3">
      <c t="s" r="A3" s="3">
        <v>195</v>
      </c>
    </row>
    <row spans="1:2" r="4">
      <c t="s" r="A4" s="4">
        <v>261</v>
      </c>
      <c t="s" r="B4" s="4">
        <v>26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5"/>
    <col customWidth="1" max="2" min="2" width="14"/>
  </cols>
  <sheetData>
    <row spans="1:2" r="1">
      <c t="s" r="A1" s="1">
        <v>263</v>
      </c>
      <c t="s" r="B1" s="2">
        <v>2</v>
      </c>
    </row>
    <row spans="1:2" r="2">
      <c t="s" r="A2" s="3">
        <v>159</v>
      </c>
    </row>
    <row spans="1:2" r="3">
      <c t="s" r="A3" s="4">
        <v>264</v>
      </c>
      <c t="s" r="B3" s="4">
        <v>26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2"/>
    <col customWidth="1" max="2" min="2" width="27"/>
    <col customWidth="1" max="3" min="3" width="16"/>
  </cols>
  <sheetData>
    <row spans="1:3" r="1">
      <c t="s" r="A1" s="1">
        <v>266</v>
      </c>
      <c t="s" r="B1" s="2">
        <v>1</v>
      </c>
      <c t="s" r="C1" s="2">
        <v>267</v>
      </c>
    </row>
    <row spans="1:3" r="2">
      <c t="s" r="B2" s="2">
        <v>268</v>
      </c>
      <c t="s" r="C2" s="2">
        <v>28</v>
      </c>
    </row>
    <row spans="1:3" r="3">
      <c t="s" r="A3" s="3">
        <v>159</v>
      </c>
    </row>
    <row spans="1:3" r="4">
      <c t="s" r="A4" s="4">
        <v>269</v>
      </c>
      <c t="n" r="B4" s="7">
        <v>569000</v>
      </c>
    </row>
    <row spans="1:3" r="5">
      <c t="s" r="A5" s="4">
        <v>270</v>
      </c>
      <c t="n" r="B5" s="6">
        <v>2841398</v>
      </c>
    </row>
    <row spans="1:3" r="6">
      <c t="s" r="A6" s="4">
        <v>271</v>
      </c>
      <c t="n" r="B6" s="9">
        <v>67.51000000000001</v>
      </c>
      <c t="n" r="C6" s="9">
        <v>66.25</v>
      </c>
    </row>
    <row spans="1:3" r="7">
      <c t="s" r="A7" s="4">
        <v>272</v>
      </c>
      <c t="n" r="B7" s="9">
        <v>66.8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3</v>
      </c>
      <c t="s" r="B1" s="2">
        <v>2</v>
      </c>
      <c t="s" r="C1" s="2">
        <v>28</v>
      </c>
    </row>
    <row spans="1:3" r="2">
      <c t="s" r="A2" s="3">
        <v>163</v>
      </c>
    </row>
    <row spans="1:3" r="3">
      <c t="s" r="A3" s="4">
        <v>274</v>
      </c>
      <c t="n" r="B3" s="7">
        <v>1733</v>
      </c>
      <c t="n" r="C3" s="7">
        <v>3515</v>
      </c>
    </row>
    <row spans="1:3" r="4">
      <c t="s" r="A4" s="4">
        <v>275</v>
      </c>
      <c t="n" r="B4" s="6">
        <v>8129</v>
      </c>
      <c t="n" r="C4" s="6">
        <v>9735</v>
      </c>
    </row>
    <row spans="1:3" r="5">
      <c t="s" r="A5" s="4">
        <v>74</v>
      </c>
      <c t="n" r="B5" s="7">
        <v>9862</v>
      </c>
      <c t="n" r="C5" s="7">
        <v>1325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r="A1" s="1">
        <v>276</v>
      </c>
      <c t="s" r="B1" s="2">
        <v>2</v>
      </c>
      <c t="s" r="C1" s="2">
        <v>28</v>
      </c>
    </row>
    <row spans="1:3" r="2">
      <c t="s" r="A2" s="3">
        <v>159</v>
      </c>
    </row>
    <row spans="1:3" r="3">
      <c t="s" r="A3" s="4">
        <v>277</v>
      </c>
      <c t="n" r="B3" s="7">
        <v>448173</v>
      </c>
      <c t="n" r="C3" s="7">
        <v>448809</v>
      </c>
    </row>
    <row spans="1:3" r="4">
      <c t="s" r="A4" s="4">
        <v>74</v>
      </c>
      <c t="n" r="B4" s="7">
        <v>448173</v>
      </c>
      <c t="n" r="C4" s="7">
        <v>448809</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7"/>
    <col customWidth="1" max="2" min="2" width="15"/>
    <col customWidth="1" max="3" min="3" width="16"/>
  </cols>
  <sheetData>
    <row spans="1:3" r="1">
      <c t="s" r="A1" s="1">
        <v>278</v>
      </c>
      <c t="s" r="B1" s="2">
        <v>1</v>
      </c>
      <c t="s" r="C1" s="2">
        <v>267</v>
      </c>
    </row>
    <row spans="1:3" r="2">
      <c t="s" r="B2" s="2">
        <v>2</v>
      </c>
      <c t="s" r="C2" s="2">
        <v>28</v>
      </c>
    </row>
    <row spans="1:3" r="3">
      <c t="s" r="A3" s="3">
        <v>166</v>
      </c>
    </row>
    <row spans="1:3" r="4">
      <c t="s" r="A4" s="4">
        <v>279</v>
      </c>
      <c t="s" r="B4" s="4">
        <v>71</v>
      </c>
      <c t="n" r="C4" s="7">
        <v>19</v>
      </c>
    </row>
    <row spans="1:3" r="5">
      <c t="s" r="A5" s="4">
        <v>280</v>
      </c>
      <c t="n" r="B5" s="6">
        <v>6575</v>
      </c>
      <c t="n" r="C5" s="6">
        <v>29715</v>
      </c>
    </row>
    <row spans="1:3" r="6">
      <c t="s" r="A6" s="4">
        <v>281</v>
      </c>
      <c t="n" r="B6" s="6">
        <v>9732</v>
      </c>
      <c t="n" r="C6" s="6">
        <v>51949</v>
      </c>
    </row>
    <row spans="1:3" r="7">
      <c t="s" r="A7" s="4">
        <v>282</v>
      </c>
      <c t="s" r="B7" s="4">
        <v>71</v>
      </c>
      <c t="n" r="C7" s="6">
        <v>147</v>
      </c>
    </row>
    <row spans="1:3" r="8">
      <c t="s" r="A8" s="4">
        <v>283</v>
      </c>
      <c t="n" r="B8" s="6">
        <v>7388</v>
      </c>
      <c t="n" r="C8" s="6">
        <v>10755</v>
      </c>
    </row>
    <row spans="1:3" r="9">
      <c t="s" r="A9" s="4">
        <v>284</v>
      </c>
      <c t="n" r="B9" s="6">
        <v>10893</v>
      </c>
      <c t="n" r="C9" s="6">
        <v>10543</v>
      </c>
    </row>
    <row spans="1:3" r="10">
      <c t="s" r="A10" s="4">
        <v>74</v>
      </c>
      <c t="n" r="B10" s="7">
        <v>34588</v>
      </c>
      <c t="n" r="C10" s="7">
        <v>10312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85</v>
      </c>
      <c t="s" r="B1" s="2">
        <v>2</v>
      </c>
      <c t="s" r="C1" s="2">
        <v>28</v>
      </c>
    </row>
    <row spans="1:3" r="2">
      <c t="s" r="A2" s="4">
        <v>286</v>
      </c>
    </row>
    <row spans="1:3" r="3">
      <c t="s" r="A3" s="4">
        <v>287</v>
      </c>
      <c t="n" r="B3" s="7">
        <v>38874</v>
      </c>
      <c t="n" r="C3" s="7">
        <v>39613</v>
      </c>
    </row>
    <row spans="1:3" r="4">
      <c t="s" r="A4" s="4">
        <v>288</v>
      </c>
      <c t="n" r="B4" s="6">
        <v>68187</v>
      </c>
      <c t="n" r="C4" s="6">
        <v>69412</v>
      </c>
    </row>
    <row spans="1:3" r="5">
      <c t="s" r="A5" s="4">
        <v>289</v>
      </c>
      <c t="n" r="B5" s="6">
        <v>13138</v>
      </c>
      <c t="n" r="C5" s="6">
        <v>13388</v>
      </c>
    </row>
    <row spans="1:3" r="6">
      <c t="s" r="A6" s="4">
        <v>290</v>
      </c>
      <c t="n" r="B6" s="6">
        <v>62837</v>
      </c>
      <c t="n" r="C6" s="6">
        <v>63982</v>
      </c>
    </row>
    <row spans="1:3" r="7">
      <c t="s" r="A7" s="4">
        <v>291</v>
      </c>
      <c t="n" r="B7" s="6">
        <v>74407</v>
      </c>
      <c t="n" r="C7" s="6">
        <v>75822</v>
      </c>
    </row>
    <row spans="1:3" r="8">
      <c t="s" r="A8" s="4">
        <v>292</v>
      </c>
      <c t="n" r="B8" s="6">
        <v>10306</v>
      </c>
      <c t="n" r="C8" s="6">
        <v>10502</v>
      </c>
    </row>
    <row spans="1:3" r="9">
      <c t="s" r="A9" s="4">
        <v>74</v>
      </c>
      <c t="n" r="B9" s="6">
        <v>267749</v>
      </c>
      <c t="n" r="C9" s="6">
        <v>272719</v>
      </c>
    </row>
    <row spans="1:3" r="10">
      <c t="s" r="A10" s="4">
        <v>293</v>
      </c>
    </row>
    <row spans="1:3" r="11">
      <c t="s" r="A11" s="4">
        <v>287</v>
      </c>
      <c t="n" r="B11" s="6">
        <v>10425</v>
      </c>
      <c t="n" r="C11" s="6">
        <v>9716</v>
      </c>
    </row>
    <row spans="1:3" r="12">
      <c t="s" r="A12" s="4">
        <v>288</v>
      </c>
      <c t="n" r="B12" s="6">
        <v>64781</v>
      </c>
      <c t="n" r="C12" s="6">
        <v>65668</v>
      </c>
    </row>
    <row spans="1:3" r="13">
      <c t="s" r="A13" s="4">
        <v>289</v>
      </c>
      <c t="n" r="B13" s="6">
        <v>7585</v>
      </c>
      <c t="n" r="C13" s="6">
        <v>7392</v>
      </c>
    </row>
    <row spans="1:3" r="14">
      <c t="s" r="A14" s="4">
        <v>290</v>
      </c>
      <c t="n" r="B14" s="6">
        <v>38150</v>
      </c>
      <c t="n" r="C14" s="6">
        <v>37152</v>
      </c>
    </row>
    <row spans="1:3" r="15">
      <c t="s" r="A15" s="4">
        <v>291</v>
      </c>
      <c t="n" r="B15" s="6">
        <v>48335</v>
      </c>
      <c t="n" r="C15" s="6">
        <v>47344</v>
      </c>
    </row>
    <row spans="1:3" r="16">
      <c t="s" r="A16" s="4">
        <v>292</v>
      </c>
      <c t="n" r="B16" s="6">
        <v>3522</v>
      </c>
      <c t="n" r="C16" s="6">
        <v>3060</v>
      </c>
    </row>
    <row spans="1:3" r="17">
      <c t="s" r="A17" s="4">
        <v>74</v>
      </c>
      <c t="n" r="B17" s="6">
        <v>172798</v>
      </c>
      <c t="n" r="C17" s="6">
        <v>170332</v>
      </c>
    </row>
    <row spans="1:3" r="18">
      <c t="s" r="A18" s="4">
        <v>294</v>
      </c>
    </row>
    <row spans="1:3" r="19">
      <c t="s" r="A19" s="4">
        <v>287</v>
      </c>
      <c t="n" r="B19" s="6">
        <v>28449</v>
      </c>
      <c t="n" r="C19" s="6">
        <v>29897</v>
      </c>
    </row>
    <row spans="1:3" r="20">
      <c t="s" r="A20" s="4">
        <v>288</v>
      </c>
      <c t="n" r="B20" s="6">
        <v>3406</v>
      </c>
      <c t="n" r="C20" s="6">
        <v>3744</v>
      </c>
    </row>
    <row spans="1:3" r="21">
      <c t="s" r="A21" s="4">
        <v>289</v>
      </c>
      <c t="n" r="B21" s="6">
        <v>5553</v>
      </c>
      <c t="n" r="C21" s="6">
        <v>5996</v>
      </c>
    </row>
    <row spans="1:3" r="22">
      <c t="s" r="A22" s="4">
        <v>290</v>
      </c>
      <c t="n" r="B22" s="6">
        <v>24687</v>
      </c>
      <c t="n" r="C22" s="6">
        <v>26830</v>
      </c>
    </row>
    <row spans="1:3" r="23">
      <c t="s" r="A23" s="4">
        <v>291</v>
      </c>
      <c t="n" r="B23" s="6">
        <v>26072</v>
      </c>
      <c t="n" r="C23" s="6">
        <v>28478</v>
      </c>
    </row>
    <row spans="1:3" r="24">
      <c t="s" r="A24" s="4">
        <v>292</v>
      </c>
      <c t="n" r="B24" s="6">
        <v>6784</v>
      </c>
      <c t="n" r="C24" s="6">
        <v>7442</v>
      </c>
    </row>
    <row spans="1:3" r="25">
      <c t="s" r="A25" s="4">
        <v>74</v>
      </c>
      <c t="n" r="B25" s="7">
        <v>94951</v>
      </c>
      <c t="n" r="C25" s="7">
        <v>102387</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95</v>
      </c>
      <c t="s" r="B1" s="2">
        <v>1</v>
      </c>
    </row>
    <row spans="1:3" r="2">
      <c t="s" r="B2" s="2">
        <v>2</v>
      </c>
      <c t="s" r="C2" s="2">
        <v>67</v>
      </c>
    </row>
    <row spans="1:3" r="3">
      <c t="s" r="A3" s="3">
        <v>168</v>
      </c>
    </row>
    <row spans="1:3" r="4">
      <c t="s" r="A4" s="4">
        <v>296</v>
      </c>
      <c t="n" r="B4" s="7">
        <v>14481</v>
      </c>
      <c t="n" r="C4" s="7">
        <v>1772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3"/>
    <col customWidth="1" max="2" min="2" width="15"/>
    <col customWidth="1" max="3" min="3" width="16"/>
  </cols>
  <sheetData>
    <row spans="1:3" r="1">
      <c t="s" r="A1" s="1">
        <v>297</v>
      </c>
      <c t="s" r="B1" s="2">
        <v>1</v>
      </c>
      <c t="s" r="C1" s="2">
        <v>267</v>
      </c>
    </row>
    <row spans="1:3" r="2">
      <c t="s" r="B2" s="2">
        <v>2</v>
      </c>
      <c t="s" r="C2" s="2">
        <v>28</v>
      </c>
    </row>
    <row spans="1:3" r="3">
      <c t="s" r="A3" s="4">
        <v>298</v>
      </c>
    </row>
    <row spans="1:3" r="4">
      <c t="s" r="A4" s="4">
        <v>299</v>
      </c>
      <c t="n" r="B4" s="7">
        <v>49525</v>
      </c>
      <c t="n" r="C4" s="7">
        <v>50467</v>
      </c>
    </row>
    <row spans="1:3" r="5">
      <c t="s" r="A5" s="4">
        <v>74</v>
      </c>
      <c t="n" r="B5" s="6">
        <v>49525</v>
      </c>
      <c t="n" r="C5" s="6">
        <v>50467</v>
      </c>
    </row>
    <row spans="1:3" r="6">
      <c t="s" r="A6" s="4">
        <v>300</v>
      </c>
    </row>
    <row spans="1:3" r="7">
      <c t="s" r="A7" s="4">
        <v>299</v>
      </c>
      <c t="n" r="B7" s="6">
        <v>39350</v>
      </c>
      <c t="n" r="C7" s="6">
        <v>37937</v>
      </c>
    </row>
    <row spans="1:3" r="8">
      <c t="s" r="A8" s="4">
        <v>74</v>
      </c>
      <c t="n" r="B8" s="6">
        <v>39350</v>
      </c>
      <c t="n" r="C8" s="6">
        <v>37937</v>
      </c>
    </row>
    <row spans="1:3" r="9">
      <c t="s" r="A9" s="4">
        <v>301</v>
      </c>
    </row>
    <row spans="1:3" r="10">
      <c t="s" r="A10" s="4">
        <v>299</v>
      </c>
      <c t="n" r="B10" s="6">
        <v>10175</v>
      </c>
      <c t="n" r="C10" s="6">
        <v>12530</v>
      </c>
    </row>
    <row spans="1:3" r="11">
      <c t="s" r="A11" s="4">
        <v>74</v>
      </c>
      <c t="n" r="B11" s="7">
        <v>10175</v>
      </c>
      <c t="n" r="C11" s="7">
        <v>1253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16</v>
      </c>
      <c t="s" r="B1" s="2">
        <v>1</v>
      </c>
    </row>
    <row spans="1:3" r="2">
      <c t="s" r="B2" s="2">
        <v>2</v>
      </c>
      <c t="s" r="C2" s="2">
        <v>67</v>
      </c>
    </row>
    <row spans="1:3" r="3">
      <c t="s" r="A3" s="3">
        <v>117</v>
      </c>
    </row>
    <row spans="1:3" r="4">
      <c t="s" r="A4" s="4">
        <v>95</v>
      </c>
      <c t="n" r="B4" s="7">
        <v>-104092</v>
      </c>
      <c t="n" r="C4" s="7">
        <v>-124905</v>
      </c>
    </row>
    <row spans="1:3" r="5">
      <c t="s" r="A5" s="3">
        <v>118</v>
      </c>
    </row>
    <row spans="1:3" r="6">
      <c t="s" r="A6" s="4">
        <v>119</v>
      </c>
      <c t="n" r="B6" s="6">
        <v>-10385</v>
      </c>
      <c t="n" r="C6" s="6">
        <v>377</v>
      </c>
    </row>
    <row spans="1:3" r="7">
      <c t="s" r="A7" s="4">
        <v>120</v>
      </c>
      <c t="n" r="B7" s="6">
        <v>-10385</v>
      </c>
      <c t="n" r="C7" s="6">
        <v>377</v>
      </c>
    </row>
    <row spans="1:3" r="8">
      <c t="s" r="A8" s="3">
        <v>96</v>
      </c>
    </row>
    <row spans="1:3" r="9">
      <c t="s" r="A9" s="4">
        <v>97</v>
      </c>
      <c t="n" r="B9" s="6">
        <v>-6058</v>
      </c>
      <c t="n" r="C9" s="6">
        <v>220</v>
      </c>
    </row>
    <row spans="1:3" r="10">
      <c t="s" r="A10" s="4">
        <v>98</v>
      </c>
      <c t="n" r="B10" s="6">
        <v>-4327</v>
      </c>
      <c t="n" r="C10" s="6">
        <v>157</v>
      </c>
    </row>
    <row spans="1:3" r="11">
      <c t="s" r="A11" s="4">
        <v>121</v>
      </c>
      <c t="n" r="B11" s="7">
        <v>-114477</v>
      </c>
      <c t="n" r="C11" s="7">
        <v>-12452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15"/>
    <col customWidth="1" max="3" min="3" width="16"/>
  </cols>
  <sheetData>
    <row spans="1:3" r="1">
      <c t="s" r="A1" s="1">
        <v>302</v>
      </c>
      <c t="s" r="B1" s="2">
        <v>1</v>
      </c>
      <c t="s" r="C1" s="2">
        <v>267</v>
      </c>
    </row>
    <row spans="1:3" r="2">
      <c t="s" r="B2" s="2">
        <v>2</v>
      </c>
      <c t="s" r="C2" s="2">
        <v>28</v>
      </c>
    </row>
    <row spans="1:3" r="3">
      <c t="s" r="A3" s="3">
        <v>166</v>
      </c>
    </row>
    <row spans="1:3" r="4">
      <c t="s" r="A4" s="4">
        <v>303</v>
      </c>
      <c t="s" r="B4" s="4">
        <v>71</v>
      </c>
      <c t="s" r="C4" s="4">
        <v>71</v>
      </c>
    </row>
    <row spans="1:3" r="5">
      <c t="s" r="A5" s="4">
        <v>304</v>
      </c>
      <c t="n" r="B5" s="6">
        <v>41644</v>
      </c>
      <c t="n" r="C5" s="6">
        <v>50512</v>
      </c>
    </row>
    <row spans="1:3" r="6">
      <c t="s" r="A6" s="4">
        <v>305</v>
      </c>
      <c t="n" r="B6" s="6">
        <v>13153</v>
      </c>
      <c t="n" r="C6" s="6">
        <v>12947</v>
      </c>
    </row>
    <row spans="1:3" r="7">
      <c t="s" r="A7" s="4">
        <v>74</v>
      </c>
      <c t="n" r="B7" s="7">
        <v>54797</v>
      </c>
      <c t="n" r="C7" s="7">
        <v>6345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306</v>
      </c>
      <c t="s" r="B1" s="2">
        <v>1</v>
      </c>
      <c t="s" r="C1" s="2">
        <v>267</v>
      </c>
    </row>
    <row spans="1:3" r="2">
      <c t="s" r="B2" s="2">
        <v>2</v>
      </c>
      <c t="s" r="C2" s="2">
        <v>28</v>
      </c>
    </row>
    <row spans="1:3" r="3">
      <c t="s" r="A3" s="3">
        <v>173</v>
      </c>
    </row>
    <row spans="1:3" r="4">
      <c t="s" r="A4" s="4">
        <v>307</v>
      </c>
      <c t="n" r="B4" s="7">
        <v>252350</v>
      </c>
      <c t="n" r="C4" s="7">
        <v>227525</v>
      </c>
    </row>
    <row spans="1:3" r="5">
      <c t="s" r="A5" s="4">
        <v>308</v>
      </c>
      <c t="n" r="B5" s="6">
        <v>3082</v>
      </c>
      <c t="n" r="C5" s="6">
        <v>9437</v>
      </c>
    </row>
    <row spans="1:3" r="6">
      <c t="s" r="A6" s="4">
        <v>309</v>
      </c>
      <c t="n" r="B6" s="6">
        <v>2264</v>
      </c>
      <c t="n" r="C6" s="6">
        <v>2307</v>
      </c>
    </row>
    <row spans="1:3" r="7">
      <c t="s" r="A7" s="4">
        <v>310</v>
      </c>
      <c t="n" r="B7" s="6">
        <v>32028</v>
      </c>
      <c t="n" r="C7" s="6">
        <v>31111</v>
      </c>
    </row>
    <row spans="1:3" r="8">
      <c t="s" r="A8" s="4">
        <v>74</v>
      </c>
      <c t="n" r="B8" s="7">
        <v>289724</v>
      </c>
      <c t="n" r="C8" s="7">
        <v>27038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6"/>
    <col customWidth="1" max="2" min="2" width="15"/>
    <col customWidth="1" max="3" min="3" width="16"/>
  </cols>
  <sheetData>
    <row spans="1:3" r="1">
      <c t="s" r="A1" s="1">
        <v>311</v>
      </c>
      <c t="s" r="B1" s="2">
        <v>1</v>
      </c>
      <c t="s" r="C1" s="2">
        <v>267</v>
      </c>
    </row>
    <row spans="1:3" r="2">
      <c t="s" r="B2" s="2">
        <v>2</v>
      </c>
      <c t="s" r="C2" s="2">
        <v>28</v>
      </c>
    </row>
    <row spans="1:3" r="3">
      <c t="s" r="A3" s="3">
        <v>90</v>
      </c>
    </row>
    <row spans="1:3" r="4">
      <c t="s" r="A4" s="4">
        <v>312</v>
      </c>
      <c t="n" r="B4" s="7">
        <v>205755</v>
      </c>
      <c t="n" r="C4" s="7">
        <v>184508</v>
      </c>
    </row>
    <row spans="1:3" r="5">
      <c t="s" r="A5" s="4">
        <v>313</v>
      </c>
      <c t="n" r="B5" s="6">
        <v>36907</v>
      </c>
      <c t="n" r="C5" s="6">
        <v>34300</v>
      </c>
    </row>
    <row spans="1:3" r="6">
      <c t="s" r="A6" s="4">
        <v>314</v>
      </c>
      <c t="n" r="B6" s="6">
        <v>5271</v>
      </c>
      <c t="n" r="C6" s="6">
        <v>4932</v>
      </c>
    </row>
    <row spans="1:3" r="7">
      <c t="s" r="A7" s="4">
        <v>315</v>
      </c>
      <c t="n" r="B7" s="6">
        <v>6433</v>
      </c>
      <c t="n" r="C7" s="6">
        <v>6555</v>
      </c>
    </row>
    <row spans="1:3" r="8">
      <c t="s" r="A8" s="4">
        <v>316</v>
      </c>
      <c t="n" r="B8" s="6">
        <v>60445</v>
      </c>
      <c t="n" r="C8" s="6">
        <v>54259</v>
      </c>
    </row>
    <row spans="1:3" r="9">
      <c t="s" r="A9" s="4">
        <v>317</v>
      </c>
      <c t="s" r="B9" s="4">
        <v>71</v>
      </c>
      <c t="s" r="C9" s="4">
        <v>71</v>
      </c>
    </row>
    <row spans="1:3" r="10">
      <c t="s" r="A10" s="4">
        <v>74</v>
      </c>
      <c t="n" r="B10" s="7">
        <v>314811</v>
      </c>
      <c t="n" r="C10" s="7">
        <v>28455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318</v>
      </c>
      <c t="s" r="C1" s="2">
        <v>2</v>
      </c>
      <c t="s" r="D1" s="2">
        <v>28</v>
      </c>
    </row>
    <row spans="1:4" r="2">
      <c t="s" r="A2" s="3">
        <v>177</v>
      </c>
    </row>
    <row spans="1:4" r="3">
      <c t="s" r="A3" s="4">
        <v>319</v>
      </c>
      <c t="s" r="B3" s="4">
        <v>320</v>
      </c>
      <c t="n" r="C3" s="7">
        <v>149341</v>
      </c>
      <c t="n" r="D3" s="7">
        <v>156678</v>
      </c>
    </row>
    <row spans="1:4" r="4">
      <c t="s" r="A4" s="4">
        <v>321</v>
      </c>
      <c t="n" r="C4" s="6">
        <v>49326</v>
      </c>
      <c t="n" r="D4" s="6">
        <v>27774</v>
      </c>
    </row>
    <row spans="1:4" r="5">
      <c t="s" r="A5" s="4">
        <v>322</v>
      </c>
      <c t="s" r="C5" s="4">
        <v>71</v>
      </c>
      <c t="s" r="D5" s="4">
        <v>71</v>
      </c>
    </row>
    <row spans="1:4" r="6">
      <c t="s" r="A6" s="4">
        <v>323</v>
      </c>
      <c t="n" r="C6" s="6">
        <v>23896</v>
      </c>
      <c t="n" r="D6" s="6">
        <v>28092</v>
      </c>
    </row>
    <row spans="1:4" r="7">
      <c t="s" r="A7" s="4">
        <v>74</v>
      </c>
      <c t="n" r="C7" s="7">
        <v>222563</v>
      </c>
      <c t="n" r="D7" s="7">
        <v>212544</v>
      </c>
    </row>
    <row spans="1:4" r="8">
      <c t="n" r="A8"/>
    </row>
    <row spans="1:4" r="9">
      <c t="s" r="A9" s="4">
        <v>320</v>
      </c>
      <c t="s" r="B9" s="4">
        <v>324</v>
      </c>
    </row>
  </sheetData>
  <mergeCells count="3">
    <mergeCell ref="A1:B1"/>
    <mergeCell ref="A8:C8"/>
    <mergeCell ref="B9:C9"/>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8"/>
    <col customWidth="1" max="2" min="2" width="80"/>
    <col customWidth="1" max="3" min="3" width="14"/>
    <col customWidth="1" max="4" min="4" width="14"/>
  </cols>
  <sheetData>
    <row spans="1:4" r="1">
      <c t="s" r="A1" s="1">
        <v>325</v>
      </c>
      <c t="s" r="C1" s="2">
        <v>2</v>
      </c>
      <c t="s" r="D1" s="2">
        <v>28</v>
      </c>
    </row>
    <row spans="1:4" r="2">
      <c t="s" r="A2" s="3">
        <v>177</v>
      </c>
    </row>
    <row spans="1:4" r="3">
      <c t="s" r="A3" s="4">
        <v>326</v>
      </c>
      <c t="s" r="B3" s="4">
        <v>320</v>
      </c>
      <c t="n" r="C3" s="7">
        <v>242522</v>
      </c>
      <c t="n" r="D3" s="7">
        <v>249347</v>
      </c>
    </row>
    <row spans="1:4" r="4">
      <c t="s" r="A4" s="4">
        <v>327</v>
      </c>
      <c t="s" r="B4" s="4">
        <v>328</v>
      </c>
      <c t="n" r="C4" s="6">
        <v>14036</v>
      </c>
      <c t="n" r="D4" s="6">
        <v>15831</v>
      </c>
    </row>
    <row spans="1:4" r="5">
      <c t="s" r="A5" s="4">
        <v>329</v>
      </c>
      <c t="n" r="C5" s="6">
        <v>256558</v>
      </c>
      <c t="n" r="D5" s="6">
        <v>265178</v>
      </c>
    </row>
    <row spans="1:4" r="6">
      <c t="s" r="A6" s="4">
        <v>323</v>
      </c>
      <c t="n" r="C6" s="6">
        <v>-23896</v>
      </c>
      <c t="n" r="D6" s="6">
        <v>-28092</v>
      </c>
    </row>
    <row spans="1:4" r="7">
      <c t="s" r="A7" s="4">
        <v>330</v>
      </c>
      <c t="n" r="C7" s="7">
        <v>232662</v>
      </c>
      <c t="n" r="D7" s="7">
        <v>237086</v>
      </c>
    </row>
    <row spans="1:4" r="8">
      <c t="n" r="A8"/>
    </row>
    <row spans="1:4" r="9">
      <c t="s" r="A9" s="4">
        <v>320</v>
      </c>
      <c t="s" r="B9" s="4">
        <v>331</v>
      </c>
    </row>
    <row spans="1:4" r="10">
      <c t="s" r="A10" s="4">
        <v>328</v>
      </c>
      <c t="s" r="B10" s="4">
        <v>332</v>
      </c>
    </row>
  </sheetData>
  <mergeCells count="4">
    <mergeCell ref="A1:B1"/>
    <mergeCell ref="A8:C8"/>
    <mergeCell ref="B9:C9"/>
    <mergeCell ref="B10:C10"/>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333</v>
      </c>
      <c t="s" r="B1" s="2">
        <v>334</v>
      </c>
    </row>
    <row spans="1:2" r="2">
      <c t="s" r="A2" s="3">
        <v>177</v>
      </c>
    </row>
    <row spans="1:2" r="3">
      <c t="n" r="A3" s="6">
        <v>2017</v>
      </c>
      <c t="n" r="B3" s="7">
        <v>23896</v>
      </c>
    </row>
    <row spans="1:2" r="4">
      <c t="n" r="A4" s="6">
        <v>2018</v>
      </c>
      <c t="n" r="B4" s="6">
        <v>25586</v>
      </c>
    </row>
    <row spans="1:2" r="5">
      <c t="n" r="A5" s="6">
        <v>2019</v>
      </c>
      <c t="n" r="B5" s="6">
        <v>27090</v>
      </c>
    </row>
    <row spans="1:2" r="6">
      <c t="n" r="A6" s="6">
        <v>2020</v>
      </c>
      <c t="n" r="B6" s="6">
        <v>25605</v>
      </c>
    </row>
    <row spans="1:2" r="7">
      <c t="n" r="A7" s="6">
        <v>2021</v>
      </c>
      <c t="n" r="B7" s="6">
        <v>28597</v>
      </c>
    </row>
    <row spans="1:2" r="8">
      <c t="s" r="A8" s="4">
        <v>335</v>
      </c>
      <c t="n" r="B8" s="6">
        <v>125784</v>
      </c>
    </row>
    <row spans="1:2" r="9">
      <c t="s" r="A9" s="4">
        <v>330</v>
      </c>
      <c t="n" r="B9" s="7">
        <v>256558</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r="A1" s="1">
        <v>336</v>
      </c>
      <c t="s" r="B1" s="2">
        <v>2</v>
      </c>
      <c t="s" r="C1" s="2">
        <v>28</v>
      </c>
    </row>
    <row spans="1:3" r="2">
      <c t="s" r="A2" s="3">
        <v>173</v>
      </c>
    </row>
    <row spans="1:3" r="3">
      <c t="s" r="A3" s="4">
        <v>337</v>
      </c>
      <c t="n" r="B3" s="7">
        <v>74158</v>
      </c>
      <c t="n" r="C3" s="7">
        <v>69985</v>
      </c>
    </row>
    <row spans="1:3" r="4">
      <c t="s" r="A4" s="4">
        <v>338</v>
      </c>
      <c t="n" r="B4" s="6">
        <v>101446</v>
      </c>
      <c t="n" r="C4" s="6">
        <v>104390</v>
      </c>
    </row>
    <row spans="1:3" r="5">
      <c t="s" r="A5" s="4">
        <v>74</v>
      </c>
      <c t="n" r="B5" s="7">
        <v>175604</v>
      </c>
      <c t="n" r="C5" s="7">
        <v>174375</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39</v>
      </c>
      <c t="s" r="B1" s="2">
        <v>2</v>
      </c>
      <c t="s" r="C1" s="2">
        <v>28</v>
      </c>
    </row>
    <row spans="1:3" r="2">
      <c t="s" r="A2" s="3">
        <v>173</v>
      </c>
    </row>
    <row spans="1:3" r="3">
      <c t="s" r="A3" s="4">
        <v>340</v>
      </c>
      <c t="s" r="B3" s="4">
        <v>71</v>
      </c>
      <c t="n" r="C3" s="7">
        <v>5435</v>
      </c>
    </row>
    <row spans="1:3" r="4">
      <c t="s" r="A4" s="4">
        <v>341</v>
      </c>
      <c t="n" r="B4" s="6">
        <v>17155</v>
      </c>
      <c t="n" r="C4" s="6">
        <v>17481</v>
      </c>
    </row>
    <row spans="1:3" r="5">
      <c t="s" r="A5" s="4">
        <v>74</v>
      </c>
      <c t="n" r="B5" s="7">
        <v>17155</v>
      </c>
      <c t="n" r="C5" s="7">
        <v>22916</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342</v>
      </c>
      <c t="s" r="B1" s="2">
        <v>2</v>
      </c>
      <c t="s" r="C1" s="2">
        <v>28</v>
      </c>
    </row>
    <row spans="1:3" r="2">
      <c t="s" r="A2" s="4">
        <v>64</v>
      </c>
      <c t="n" r="B2" s="8">
        <v>0.001</v>
      </c>
      <c t="n" r="C2" s="8">
        <v>0.001</v>
      </c>
    </row>
    <row spans="1:3" r="3">
      <c t="s" r="A3" s="4">
        <v>343</v>
      </c>
      <c t="n" r="B3" s="6">
        <v>300000000</v>
      </c>
      <c t="n" r="C3" s="6">
        <v>300000000</v>
      </c>
    </row>
    <row spans="1:3" r="4">
      <c t="s" r="A4" s="4">
        <v>344</v>
      </c>
      <c t="n" r="B4" s="6">
        <v>42096160</v>
      </c>
      <c t="n" r="C4" s="6">
        <v>42096160</v>
      </c>
    </row>
    <row spans="1:3" r="5">
      <c t="s" r="A5" s="4">
        <v>345</v>
      </c>
      <c t="n" r="B5" s="8">
        <v>0.001</v>
      </c>
      <c t="n" r="C5" s="8">
        <v>0.001</v>
      </c>
    </row>
    <row spans="1:3" r="6">
      <c t="s" r="A6" s="4">
        <v>346</v>
      </c>
      <c t="n" r="B6" s="6">
        <v>10000000</v>
      </c>
      <c t="n" r="C6" s="6">
        <v>10000000</v>
      </c>
    </row>
    <row spans="1:3" r="7">
      <c t="s" r="A7" s="4">
        <v>347</v>
      </c>
      <c t="n" r="B7" s="8">
        <v>0.001</v>
      </c>
      <c t="n" r="C7" s="8">
        <v>0.001</v>
      </c>
    </row>
    <row spans="1:3" r="8">
      <c t="s" r="A8" s="4">
        <v>348</v>
      </c>
      <c t="s" r="B8" s="4">
        <v>71</v>
      </c>
      <c t="s" r="C8" s="4">
        <v>71</v>
      </c>
    </row>
    <row spans="1:3" r="9">
      <c t="s" r="A9" s="4">
        <v>349</v>
      </c>
    </row>
    <row spans="1:3" r="10">
      <c t="s" r="A10" s="4">
        <v>64</v>
      </c>
      <c t="n" r="B10" s="10">
        <v>0.05</v>
      </c>
    </row>
    <row spans="1:3" r="11">
      <c t="s" r="A11" s="4">
        <v>344</v>
      </c>
      <c t="n" r="B11" s="6">
        <v>4596160</v>
      </c>
    </row>
    <row spans="1:3" r="12">
      <c t="s" r="A12" s="4">
        <v>350</v>
      </c>
    </row>
    <row spans="1:3" r="13">
      <c t="s" r="A13" s="4">
        <v>64</v>
      </c>
      <c t="n" r="B13" s="10">
        <v>0.2</v>
      </c>
    </row>
    <row spans="1:3" r="14">
      <c t="s" r="A14" s="4">
        <v>344</v>
      </c>
      <c t="n" r="B14" s="6">
        <v>4050000</v>
      </c>
    </row>
    <row spans="1:3" r="15">
      <c t="s" r="A15" s="4">
        <v>351</v>
      </c>
    </row>
    <row spans="1:3" r="16">
      <c t="s" r="A16" s="4">
        <v>64</v>
      </c>
      <c t="n" r="B16" s="8">
        <v>0.001</v>
      </c>
    </row>
    <row spans="1:3" r="17">
      <c t="s" r="A17" s="4">
        <v>344</v>
      </c>
      <c t="n" r="B17" s="6">
        <v>33000000</v>
      </c>
    </row>
    <row spans="1:3" r="18">
      <c t="s" r="A18" s="4">
        <v>352</v>
      </c>
    </row>
    <row spans="1:3" r="19">
      <c t="s" r="A19" s="4">
        <v>64</v>
      </c>
      <c t="n" r="B19" s="10">
        <v>0.3</v>
      </c>
    </row>
    <row spans="1:3" r="20">
      <c t="s" r="A20" s="4">
        <v>344</v>
      </c>
      <c t="n" r="B20" s="6">
        <v>200000</v>
      </c>
    </row>
    <row spans="1:3" r="21">
      <c t="s" r="A21" s="4">
        <v>353</v>
      </c>
    </row>
    <row spans="1:3" r="22">
      <c t="s" r="A22" s="4">
        <v>64</v>
      </c>
      <c t="s" r="B22" s="4">
        <v>354</v>
      </c>
    </row>
    <row spans="1:3" r="23">
      <c t="s" r="A23" s="4">
        <v>344</v>
      </c>
      <c t="n" r="B23" s="6">
        <v>2500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r="A1" s="1">
        <v>355</v>
      </c>
      <c t="s" r="B1" s="2">
        <v>1</v>
      </c>
    </row>
    <row spans="1:3" r="2">
      <c t="s" r="B2" s="2">
        <v>2</v>
      </c>
      <c t="s" r="C2" s="2">
        <v>67</v>
      </c>
    </row>
    <row spans="1:3" r="3">
      <c t="s" r="A3" s="3">
        <v>159</v>
      </c>
    </row>
    <row spans="1:3" r="4">
      <c t="s" r="A4" s="4">
        <v>356</v>
      </c>
      <c t="n" r="B4" s="7">
        <v>108732</v>
      </c>
      <c t="n" r="C4" s="7">
        <v>127901</v>
      </c>
    </row>
    <row spans="1:3" r="5">
      <c t="s" r="A5" s="4">
        <v>357</v>
      </c>
      <c t="n" r="B5" s="6">
        <v>4478</v>
      </c>
      <c t="n" r="C5" s="6">
        <v>5129</v>
      </c>
    </row>
    <row spans="1:3" r="6">
      <c t="s" r="A6" s="4">
        <v>358</v>
      </c>
      <c t="n" r="B6" s="6">
        <v>21585</v>
      </c>
      <c t="n" r="C6" s="6">
        <v>21541</v>
      </c>
    </row>
    <row spans="1:3" r="7">
      <c t="s" r="A7" s="4">
        <v>359</v>
      </c>
      <c t="s" r="B7" s="4">
        <v>71</v>
      </c>
      <c t="s" r="C7" s="4">
        <v>71</v>
      </c>
    </row>
    <row spans="1:3" r="8">
      <c t="s" r="A8" s="4">
        <v>360</v>
      </c>
      <c t="s" r="B8" s="4">
        <v>71</v>
      </c>
      <c t="s" r="C8" s="4">
        <v>71</v>
      </c>
    </row>
    <row spans="1:3" r="9">
      <c t="s" r="A9" s="4">
        <v>74</v>
      </c>
      <c t="n" r="B9" s="7">
        <v>134795</v>
      </c>
      <c t="n" r="C9" s="7">
        <v>15457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22</v>
      </c>
      <c t="s" r="B1" s="2">
        <v>1</v>
      </c>
    </row>
    <row spans="1:3" r="2">
      <c t="s" r="B2" s="2">
        <v>2</v>
      </c>
      <c t="s" r="C2" s="2">
        <v>67</v>
      </c>
    </row>
    <row spans="1:3" r="3">
      <c t="s" r="A3" s="3">
        <v>123</v>
      </c>
    </row>
    <row spans="1:3" r="4">
      <c t="s" r="A4" s="4">
        <v>95</v>
      </c>
      <c t="n" r="B4" s="7">
        <v>-104092</v>
      </c>
      <c t="n" r="C4" s="7">
        <v>-124905</v>
      </c>
    </row>
    <row spans="1:3" r="5">
      <c t="s" r="A5" s="3">
        <v>124</v>
      </c>
    </row>
    <row spans="1:3" r="6">
      <c t="s" r="A6" s="4">
        <v>81</v>
      </c>
      <c t="n" r="B6" s="6">
        <v>7841</v>
      </c>
      <c t="n" r="C6" s="6">
        <v>7792</v>
      </c>
    </row>
    <row spans="1:3" r="7">
      <c t="s" r="A7" s="4">
        <v>125</v>
      </c>
      <c t="n" r="B7" s="6">
        <v>-5332</v>
      </c>
      <c t="n" r="C7" s="6">
        <v>-5318</v>
      </c>
    </row>
    <row spans="1:3" r="8">
      <c t="s" r="A8" s="4">
        <v>126</v>
      </c>
      <c t="s" r="B8" s="4">
        <v>71</v>
      </c>
      <c t="n" r="C8" s="6">
        <v>2853</v>
      </c>
    </row>
    <row spans="1:3" r="9">
      <c t="s" r="A9" s="4">
        <v>127</v>
      </c>
      <c t="n" r="B9" s="6">
        <v>4737</v>
      </c>
      <c t="n" r="C9" s="6">
        <v>9320</v>
      </c>
    </row>
    <row spans="1:3" r="10">
      <c t="s" r="A10" s="4">
        <v>128</v>
      </c>
      <c t="s" r="B10" s="4">
        <v>71</v>
      </c>
      <c t="s" r="C10" s="4">
        <v>71</v>
      </c>
    </row>
    <row spans="1:3" r="11">
      <c t="s" r="A11" s="4">
        <v>92</v>
      </c>
      <c t="s" r="B11" s="4">
        <v>71</v>
      </c>
      <c t="s" r="C11" s="4">
        <v>71</v>
      </c>
    </row>
    <row spans="1:3" r="12">
      <c t="s" r="A12" s="4">
        <v>91</v>
      </c>
      <c t="s" r="B12" s="4">
        <v>71</v>
      </c>
      <c t="s" r="C12" s="4">
        <v>71</v>
      </c>
    </row>
    <row spans="1:3" r="13">
      <c t="s" r="A13" s="3">
        <v>129</v>
      </c>
    </row>
    <row spans="1:3" r="14">
      <c t="s" r="A14" s="4">
        <v>130</v>
      </c>
      <c t="n" r="B14" s="6">
        <v>427</v>
      </c>
      <c t="n" r="C14" s="6">
        <v>1504</v>
      </c>
    </row>
    <row spans="1:3" r="15">
      <c t="s" r="A15" s="4">
        <v>131</v>
      </c>
      <c t="n" r="B15" s="6">
        <v>45452</v>
      </c>
      <c t="n" r="C15" s="6">
        <v>29185</v>
      </c>
    </row>
    <row spans="1:3" r="16">
      <c t="s" r="A16" s="4">
        <v>132</v>
      </c>
      <c t="n" r="B16" s="6">
        <v>-4292</v>
      </c>
      <c t="n" r="C16" s="6">
        <v>-27914</v>
      </c>
    </row>
    <row spans="1:3" r="17">
      <c t="s" r="A17" s="4">
        <v>133</v>
      </c>
      <c t="n" r="B17" s="6">
        <v>7548</v>
      </c>
      <c t="n" r="C17" s="6">
        <v>890</v>
      </c>
    </row>
    <row spans="1:3" r="18">
      <c t="s" r="A18" s="4">
        <v>134</v>
      </c>
      <c t="n" r="B18" s="6">
        <v>21121</v>
      </c>
      <c t="n" r="C18" s="6">
        <v>52379</v>
      </c>
    </row>
    <row spans="1:3" r="19">
      <c t="s" r="A19" s="4">
        <v>135</v>
      </c>
      <c t="n" r="B19" s="6">
        <v>35904</v>
      </c>
      <c t="n" r="C19" s="6">
        <v>27358</v>
      </c>
    </row>
    <row spans="1:3" r="20">
      <c t="s" r="A20" s="4">
        <v>136</v>
      </c>
      <c t="n" r="B20" s="6">
        <v>4525</v>
      </c>
      <c t="n" r="C20" s="6">
        <v>24578</v>
      </c>
    </row>
    <row spans="1:3" r="21">
      <c t="s" r="A21" s="4">
        <v>137</v>
      </c>
      <c t="n" r="B21" s="6">
        <v>-5384</v>
      </c>
      <c t="n" r="C21" s="6">
        <v>715</v>
      </c>
    </row>
    <row spans="1:3" r="22">
      <c t="s" r="A22" s="4">
        <v>138</v>
      </c>
      <c t="n" r="B22" s="6">
        <v>8455</v>
      </c>
      <c t="n" r="C22" s="6">
        <v>-1563</v>
      </c>
    </row>
    <row spans="1:3" r="23">
      <c t="s" r="A23" s="3">
        <v>139</v>
      </c>
    </row>
    <row spans="1:3" r="24">
      <c t="s" r="A24" s="4">
        <v>140</v>
      </c>
      <c t="n" r="B24" s="6">
        <v>-120</v>
      </c>
      <c t="n" r="C24" s="6">
        <v>-1342</v>
      </c>
    </row>
    <row spans="1:3" r="25">
      <c t="s" r="A25" s="4">
        <v>141</v>
      </c>
      <c t="s" r="B25" s="4">
        <v>71</v>
      </c>
      <c t="s" r="C25" s="4">
        <v>71</v>
      </c>
    </row>
    <row spans="1:3" r="26">
      <c t="s" r="A26" s="4">
        <v>142</v>
      </c>
      <c t="s" r="B26" s="4">
        <v>71</v>
      </c>
      <c t="s" r="C26" s="4">
        <v>71</v>
      </c>
    </row>
    <row spans="1:3" r="27">
      <c t="s" r="A27" s="4">
        <v>143</v>
      </c>
      <c t="n" r="B27" s="6">
        <v>-120</v>
      </c>
      <c t="n" r="C27" s="6">
        <v>-1342</v>
      </c>
    </row>
    <row spans="1:3" r="28">
      <c t="s" r="A28" s="3">
        <v>144</v>
      </c>
    </row>
    <row spans="1:3" r="29">
      <c t="s" r="A29" s="4">
        <v>145</v>
      </c>
      <c t="s" r="B29" s="4">
        <v>71</v>
      </c>
      <c t="n" r="C29" s="6">
        <v>9603</v>
      </c>
    </row>
    <row spans="1:3" r="30">
      <c t="s" r="A30" s="4">
        <v>146</v>
      </c>
      <c t="s" r="B30" s="4">
        <v>71</v>
      </c>
      <c t="s" r="C30" s="4">
        <v>71</v>
      </c>
    </row>
    <row spans="1:3" r="31">
      <c t="s" r="A31" s="4">
        <v>147</v>
      </c>
      <c t="n" r="B31" s="6">
        <v>-11613</v>
      </c>
      <c t="n" r="C31" s="6">
        <v>-6756</v>
      </c>
    </row>
    <row spans="1:3" r="32">
      <c t="s" r="A32" s="4">
        <v>148</v>
      </c>
      <c t="n" r="B32" s="6">
        <v>-11613</v>
      </c>
      <c t="n" r="C32" s="6">
        <v>2847</v>
      </c>
    </row>
    <row spans="1:3" r="33">
      <c t="s" r="A33" s="4">
        <v>149</v>
      </c>
      <c t="n" r="B33" s="6">
        <v>-110</v>
      </c>
      <c t="n" r="C33" s="6">
        <v>1884</v>
      </c>
    </row>
    <row spans="1:3" r="34">
      <c t="s" r="A34" s="4">
        <v>150</v>
      </c>
      <c t="n" r="B34" s="6">
        <v>-3388</v>
      </c>
      <c t="n" r="C34" s="6">
        <v>-1942</v>
      </c>
    </row>
    <row spans="1:3" r="35">
      <c t="s" r="A35" s="4">
        <v>151</v>
      </c>
      <c t="n" r="B35" s="6">
        <v>13250</v>
      </c>
      <c t="n" r="C35" s="6">
        <v>97960</v>
      </c>
    </row>
    <row spans="1:3" r="36">
      <c t="s" r="A36" s="4">
        <v>152</v>
      </c>
      <c t="n" r="B36" s="6">
        <v>9862</v>
      </c>
      <c t="n" r="C36" s="6">
        <v>96018</v>
      </c>
    </row>
    <row spans="1:3" r="37">
      <c t="s" r="A37" s="3">
        <v>153</v>
      </c>
    </row>
    <row spans="1:3" r="38">
      <c t="s" r="A38" s="4">
        <v>154</v>
      </c>
      <c t="n" r="B38" s="6">
        <v>20667</v>
      </c>
      <c t="n" r="C38" s="6">
        <v>20244</v>
      </c>
    </row>
    <row spans="1:3" r="39">
      <c t="s" r="A39" s="4">
        <v>155</v>
      </c>
      <c t="n" r="B39" s="6">
        <v>10996</v>
      </c>
      <c t="n" r="C39" s="6">
        <v>1198</v>
      </c>
    </row>
    <row spans="1:3" r="40">
      <c t="s" r="A40" s="3">
        <v>156</v>
      </c>
    </row>
    <row spans="1:3" r="41">
      <c t="s" r="A41" s="4">
        <v>157</v>
      </c>
      <c t="s" r="B41" s="4">
        <v>71</v>
      </c>
      <c t="s" r="C41" s="4">
        <v>7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61</v>
      </c>
      <c t="s" r="B1" s="2">
        <v>1</v>
      </c>
    </row>
    <row spans="1:3" r="2">
      <c t="s" r="B2" s="2">
        <v>2</v>
      </c>
      <c t="s" r="C2" s="2">
        <v>67</v>
      </c>
    </row>
    <row spans="1:3" r="3">
      <c t="s" r="A3" s="3">
        <v>83</v>
      </c>
    </row>
    <row spans="1:3" r="4">
      <c t="s" r="A4" s="4">
        <v>362</v>
      </c>
      <c t="n" r="B4" s="7">
        <v>17855</v>
      </c>
      <c t="n" r="C4" s="7">
        <v>21095</v>
      </c>
    </row>
    <row spans="1:3" r="5">
      <c t="s" r="A5" s="4">
        <v>363</v>
      </c>
      <c t="n" r="B5" s="6">
        <v>21915</v>
      </c>
      <c t="n" r="C5" s="6">
        <v>21051</v>
      </c>
    </row>
    <row spans="1:3" r="6">
      <c t="s" r="A6" s="4">
        <v>364</v>
      </c>
      <c t="n" r="B6" s="6">
        <v>4472</v>
      </c>
      <c t="n" r="C6" s="6">
        <v>9909</v>
      </c>
    </row>
    <row spans="1:3" r="7">
      <c t="s" r="A7" s="4">
        <v>365</v>
      </c>
      <c t="n" r="B7" s="6">
        <v>19840</v>
      </c>
      <c t="s" r="C7" s="4">
        <v>71</v>
      </c>
    </row>
    <row spans="1:3" r="8">
      <c t="s" r="A8" s="4">
        <v>366</v>
      </c>
      <c t="s" r="B8" s="4">
        <v>71</v>
      </c>
      <c t="n" r="C8" s="6">
        <v>4036</v>
      </c>
    </row>
    <row spans="1:3" r="9">
      <c t="s" r="A9" s="4">
        <v>367</v>
      </c>
      <c t="n" r="B9" s="6">
        <v>4737</v>
      </c>
      <c t="n" r="C9" s="6">
        <v>9320</v>
      </c>
    </row>
    <row spans="1:3" r="10">
      <c t="s" r="A10" s="4">
        <v>74</v>
      </c>
      <c t="n" r="B10" s="7">
        <v>68819</v>
      </c>
      <c t="n" r="C10" s="7">
        <v>6541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68</v>
      </c>
      <c t="s" r="B1" s="2">
        <v>1</v>
      </c>
    </row>
    <row spans="1:3" r="2">
      <c t="s" r="B2" s="2">
        <v>2</v>
      </c>
      <c t="s" r="C2" s="2">
        <v>67</v>
      </c>
    </row>
    <row spans="1:3" r="3">
      <c t="s" r="A3" s="3">
        <v>159</v>
      </c>
    </row>
    <row spans="1:3" r="4">
      <c t="s" r="A4" s="4">
        <v>369</v>
      </c>
      <c t="n" r="B4" s="7">
        <v>14481</v>
      </c>
      <c t="n" r="C4" s="7">
        <v>18019</v>
      </c>
    </row>
    <row spans="1:3" r="5">
      <c t="s" r="A5" s="4">
        <v>370</v>
      </c>
      <c t="n" r="B5" s="6">
        <v>3688</v>
      </c>
      <c t="n" r="C5" s="6">
        <v>3899</v>
      </c>
    </row>
    <row spans="1:3" r="6">
      <c t="s" r="A6" s="4">
        <v>371</v>
      </c>
      <c t="n" r="B6" s="6">
        <v>145</v>
      </c>
      <c t="n" r="C6" s="6">
        <v>179</v>
      </c>
    </row>
    <row spans="1:3" r="7">
      <c t="s" r="A7" s="4">
        <v>372</v>
      </c>
      <c t="n" r="B7" s="6">
        <v>4246</v>
      </c>
      <c t="n" r="C7" s="6">
        <v>3198</v>
      </c>
    </row>
    <row spans="1:3" r="8">
      <c t="s" r="A8" s="4">
        <v>373</v>
      </c>
      <c t="n" r="B8" s="6">
        <v>2056</v>
      </c>
      <c t="n" r="C8" s="6">
        <v>2170</v>
      </c>
    </row>
    <row spans="1:3" r="9">
      <c t="s" r="A9" s="4">
        <v>374</v>
      </c>
      <c t="s" r="B9" s="4">
        <v>71</v>
      </c>
      <c t="n" r="C9" s="6">
        <v>300</v>
      </c>
    </row>
    <row spans="1:3" r="10">
      <c t="s" r="A10" s="4">
        <v>375</v>
      </c>
      <c t="n" r="B10" s="6">
        <v>4402</v>
      </c>
      <c t="n" r="C10" s="6">
        <v>3156</v>
      </c>
    </row>
    <row spans="1:3" r="11">
      <c t="s" r="A11" s="4">
        <v>126</v>
      </c>
      <c t="s" r="B11" s="4">
        <v>71</v>
      </c>
      <c t="n" r="C11" s="6">
        <v>2853</v>
      </c>
    </row>
    <row spans="1:3" r="12">
      <c t="s" r="A12" s="4">
        <v>376</v>
      </c>
      <c t="n" r="B12" s="6">
        <v>2091</v>
      </c>
      <c t="n" r="C12" s="6">
        <v>706</v>
      </c>
    </row>
    <row spans="1:3" r="13">
      <c t="s" r="A13" s="4">
        <v>377</v>
      </c>
      <c t="n" r="B13" s="6">
        <v>12451</v>
      </c>
      <c t="n" r="C13" s="6">
        <v>17500</v>
      </c>
    </row>
    <row spans="1:3" r="14">
      <c t="s" r="A14" s="4">
        <v>378</v>
      </c>
      <c t="n" r="B14" s="6">
        <v>1117</v>
      </c>
      <c t="n" r="C14" s="6">
        <v>1141</v>
      </c>
    </row>
    <row spans="1:3" r="15">
      <c t="s" r="A15" s="4">
        <v>379</v>
      </c>
      <c t="n" r="B15" s="6">
        <v>3908</v>
      </c>
      <c t="n" r="C15" s="6">
        <v>4468</v>
      </c>
    </row>
    <row spans="1:3" r="16">
      <c t="s" r="A16" s="4">
        <v>380</v>
      </c>
      <c t="n" r="B16" s="6">
        <v>987</v>
      </c>
      <c t="n" r="C16" s="6">
        <v>1030</v>
      </c>
    </row>
    <row spans="1:3" r="17">
      <c t="s" r="A17" s="4">
        <v>381</v>
      </c>
      <c t="n" r="B17" s="6">
        <v>667</v>
      </c>
      <c t="n" r="C17" s="6">
        <v>38828</v>
      </c>
    </row>
    <row spans="1:3" r="18">
      <c t="s" r="A18" s="4">
        <v>382</v>
      </c>
      <c t="n" r="B18" s="6">
        <v>222</v>
      </c>
      <c t="s" r="C18" s="4">
        <v>71</v>
      </c>
    </row>
    <row spans="1:3" r="19">
      <c t="s" r="A19" s="4">
        <v>383</v>
      </c>
      <c t="n" r="B19" s="6">
        <v>3781</v>
      </c>
      <c t="n" r="C19" s="6">
        <v>2662</v>
      </c>
    </row>
    <row spans="1:3" r="20">
      <c t="s" r="A20" s="4">
        <v>384</v>
      </c>
      <c t="n" r="B20" s="6">
        <v>59722</v>
      </c>
      <c t="s" r="C20" s="4">
        <v>71</v>
      </c>
    </row>
    <row spans="1:3" r="21">
      <c t="s" r="A21" s="4">
        <v>74</v>
      </c>
      <c t="n" r="B21" s="7">
        <v>113964</v>
      </c>
      <c t="n" r="C21" s="7">
        <v>100109</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85</v>
      </c>
      <c t="s" r="B1" s="2">
        <v>1</v>
      </c>
    </row>
    <row spans="1:3" r="2">
      <c t="s" r="B2" s="2">
        <v>2</v>
      </c>
      <c t="s" r="C2" s="2">
        <v>67</v>
      </c>
    </row>
    <row spans="1:3" r="3">
      <c t="s" r="A3" s="3">
        <v>188</v>
      </c>
    </row>
    <row spans="1:3" r="4">
      <c t="s" r="A4" s="4">
        <v>95</v>
      </c>
      <c t="n" r="B4" s="7">
        <v>-65625</v>
      </c>
      <c t="n" r="C4" s="7">
        <v>-97216</v>
      </c>
    </row>
    <row spans="1:3" r="5">
      <c t="s" r="A5" s="4">
        <v>386</v>
      </c>
      <c t="n" r="B5" s="6">
        <v>42096160</v>
      </c>
      <c t="n" r="C5" s="6">
        <v>42096160</v>
      </c>
    </row>
    <row spans="1:3" r="6">
      <c t="s" r="A6" s="4">
        <v>99</v>
      </c>
      <c t="n" r="B6" s="11">
        <v>-0.0016</v>
      </c>
      <c t="n" r="C6" s="11">
        <v>-0.0023</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87</v>
      </c>
      <c t="s" r="B1" s="2">
        <v>2</v>
      </c>
      <c t="s" r="C1" s="2">
        <v>67</v>
      </c>
    </row>
    <row spans="1:3" r="2">
      <c t="s" r="A2" s="4">
        <v>388</v>
      </c>
    </row>
    <row spans="1:3" r="3">
      <c t="s" r="A3" s="3">
        <v>389</v>
      </c>
    </row>
    <row spans="1:3" r="4">
      <c t="s" r="A4" s="4">
        <v>390</v>
      </c>
      <c t="n" r="B4" s="7">
        <v>55968</v>
      </c>
      <c t="n" r="C4" s="7">
        <v>21412</v>
      </c>
    </row>
    <row spans="1:3" r="5">
      <c t="s" r="A5" s="4">
        <v>391</v>
      </c>
      <c t="n" r="B5" s="6">
        <v>30476</v>
      </c>
      <c t="n" r="C5" s="6">
        <v>41872</v>
      </c>
    </row>
    <row spans="1:3" r="6">
      <c t="s" r="A6" s="4">
        <v>392</v>
      </c>
      <c t="s" r="B6" s="4">
        <v>71</v>
      </c>
      <c t="s" r="C6" s="4">
        <v>71</v>
      </c>
    </row>
    <row spans="1:3" r="7">
      <c t="s" r="A7" s="4">
        <v>393</v>
      </c>
      <c t="s" r="B7" s="4">
        <v>71</v>
      </c>
      <c t="s" r="C7" s="4">
        <v>71</v>
      </c>
    </row>
    <row spans="1:3" r="8">
      <c t="s" r="A8" s="3">
        <v>394</v>
      </c>
    </row>
    <row spans="1:3" r="9">
      <c t="s" r="A9" s="4">
        <v>395</v>
      </c>
      <c t="n" r="B9" s="6">
        <v>56212</v>
      </c>
      <c t="s" r="C9" s="4">
        <v>71</v>
      </c>
    </row>
    <row spans="1:3" r="10">
      <c t="s" r="A10" s="4">
        <v>396</v>
      </c>
      <c t="n" r="B10" s="6">
        <v>94622</v>
      </c>
      <c t="n" r="C10" s="6">
        <v>134801</v>
      </c>
    </row>
    <row spans="1:3" r="11">
      <c t="s" r="A11" s="4">
        <v>397</v>
      </c>
      <c t="s" r="B11" s="4">
        <v>71</v>
      </c>
      <c t="n" r="C11" s="6">
        <v>239393</v>
      </c>
    </row>
    <row spans="1:3" r="12">
      <c t="s" r="A12" s="4">
        <v>398</v>
      </c>
    </row>
    <row spans="1:3" r="13">
      <c t="s" r="A13" s="3">
        <v>389</v>
      </c>
    </row>
    <row spans="1:3" r="14">
      <c t="s" r="A14" s="4">
        <v>390</v>
      </c>
      <c t="s" r="B14" s="4">
        <v>71</v>
      </c>
      <c t="s" r="C14" s="4">
        <v>71</v>
      </c>
    </row>
    <row spans="1:3" r="15">
      <c t="s" r="A15" s="4">
        <v>391</v>
      </c>
      <c t="s" r="B15" s="4">
        <v>71</v>
      </c>
      <c t="s" r="C15" s="4">
        <v>71</v>
      </c>
    </row>
    <row spans="1:3" r="16">
      <c t="s" r="A16" s="4">
        <v>392</v>
      </c>
      <c t="s" r="B16" s="4">
        <v>71</v>
      </c>
      <c t="s" r="C16" s="4">
        <v>71</v>
      </c>
    </row>
    <row spans="1:3" r="17">
      <c t="s" r="A17" s="4">
        <v>393</v>
      </c>
      <c t="n" r="B17" s="6">
        <v>1175</v>
      </c>
      <c t="s" r="C17" s="4">
        <v>71</v>
      </c>
    </row>
    <row spans="1:3" r="18">
      <c t="s" r="A18" s="3">
        <v>394</v>
      </c>
    </row>
    <row spans="1:3" r="19">
      <c t="s" r="A19" s="4">
        <v>395</v>
      </c>
      <c t="s" r="B19" s="4">
        <v>71</v>
      </c>
      <c t="s" r="C19" s="4">
        <v>71</v>
      </c>
    </row>
    <row spans="1:3" r="20">
      <c t="s" r="A20" s="4">
        <v>396</v>
      </c>
      <c t="s" r="B20" s="4">
        <v>71</v>
      </c>
      <c t="s" r="C20" s="4">
        <v>71</v>
      </c>
    </row>
    <row spans="1:3" r="21">
      <c t="s" r="A21" s="4">
        <v>397</v>
      </c>
      <c t="s" r="B21" s="4">
        <v>71</v>
      </c>
      <c t="s" r="C21" s="4">
        <v>71</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3"/>
    <col customWidth="1" max="2" min="2" width="80"/>
    <col customWidth="1" max="3" min="3" width="4"/>
  </cols>
  <sheetData>
    <row spans="1:3" r="1">
      <c t="s" r="A1" s="1">
        <v>399</v>
      </c>
      <c t="s" r="B1" s="2">
        <v>1</v>
      </c>
    </row>
    <row spans="1:3" r="2">
      <c t="s" r="B2" s="2">
        <v>334</v>
      </c>
    </row>
    <row spans="1:3" r="3">
      <c t="s" r="A3" s="3">
        <v>170</v>
      </c>
    </row>
    <row spans="1:3" r="4">
      <c t="s" r="A4" s="4">
        <v>37</v>
      </c>
      <c t="n" r="B4" s="7">
        <v>762235</v>
      </c>
      <c t="s" r="C4" s="4">
        <v>320</v>
      </c>
    </row>
    <row spans="1:3" r="5">
      <c t="s" r="A5" s="4">
        <v>400</v>
      </c>
      <c t="s" r="B5" s="4">
        <v>71</v>
      </c>
    </row>
    <row spans="1:3" r="6">
      <c t="s" r="A6" s="4">
        <v>401</v>
      </c>
      <c t="n" r="B6" s="7">
        <v>762235</v>
      </c>
    </row>
    <row spans="1:3" r="7">
      <c t="n" r="A7"/>
    </row>
    <row spans="1:3" r="8">
      <c t="s" r="A8" s="4">
        <v>320</v>
      </c>
      <c t="s" r="B8" s="4">
        <v>402</v>
      </c>
    </row>
  </sheetData>
  <mergeCells count="5">
    <mergeCell ref="A1:A2"/>
    <mergeCell ref="B1:C1"/>
    <mergeCell ref="B2:C2"/>
    <mergeCell ref="A7:C7"/>
    <mergeCell ref="B8:C8"/>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3"/>
    <col customWidth="1" max="2" min="2" width="15"/>
    <col customWidth="1" max="3" min="3" width="15"/>
  </cols>
  <sheetData>
    <row spans="1:3" r="1">
      <c t="s" r="A1" s="1">
        <v>403</v>
      </c>
      <c t="s" r="B1" s="2">
        <v>404</v>
      </c>
      <c t="s" r="C1" s="2">
        <v>1</v>
      </c>
    </row>
    <row spans="1:3" r="2">
      <c t="s" r="B2" s="2">
        <v>405</v>
      </c>
      <c t="s" r="C2" s="2">
        <v>2</v>
      </c>
    </row>
    <row spans="1:3" r="3">
      <c t="s" r="A3" s="3">
        <v>170</v>
      </c>
    </row>
    <row spans="1:3" r="4">
      <c t="s" r="A4" s="4">
        <v>406</v>
      </c>
      <c t="s" r="B4" s="4">
        <v>407</v>
      </c>
      <c t="s" r="C4" s="4">
        <v>265</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408</v>
      </c>
      <c t="s" r="B1" s="2">
        <v>1</v>
      </c>
    </row>
    <row spans="1:4" r="2">
      <c t="s" r="B2" s="2">
        <v>2</v>
      </c>
      <c t="s" r="C2" s="2">
        <v>67</v>
      </c>
      <c t="s" r="D2" s="2">
        <v>28</v>
      </c>
    </row>
    <row spans="1:4" r="3">
      <c t="s" r="A3" s="3">
        <v>195</v>
      </c>
    </row>
    <row spans="1:4" r="4">
      <c t="s" r="A4" s="4">
        <v>409</v>
      </c>
      <c t="n" r="B4" s="7">
        <v>19419</v>
      </c>
      <c t="n" r="D4" s="7">
        <v>19788</v>
      </c>
    </row>
    <row spans="1:4" r="5">
      <c t="s" r="A5" s="3">
        <v>410</v>
      </c>
    </row>
    <row spans="1:4" r="6">
      <c t="s" r="A6" s="4">
        <v>411</v>
      </c>
      <c t="s" r="B6" s="4">
        <v>412</v>
      </c>
      <c t="s" r="C6" s="4">
        <v>412</v>
      </c>
    </row>
    <row spans="1:4" r="7">
      <c t="s" r="A7" s="4">
        <v>413</v>
      </c>
      <c t="s" r="B7" s="4">
        <v>414</v>
      </c>
      <c t="s" r="C7" s="4">
        <v>414</v>
      </c>
    </row>
    <row spans="1:4" r="8">
      <c t="s" r="A8" s="4">
        <v>415</v>
      </c>
      <c t="s" r="B8" s="4">
        <v>416</v>
      </c>
      <c t="s" r="C8" s="4">
        <v>41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58</v>
      </c>
      <c t="s" r="B1" s="2">
        <v>1</v>
      </c>
    </row>
    <row spans="1:2" r="2">
      <c t="s" r="B2" s="2">
        <v>2</v>
      </c>
    </row>
    <row spans="1:2" r="3">
      <c t="s" r="A3" s="3">
        <v>159</v>
      </c>
    </row>
    <row spans="1:2" r="4">
      <c t="s" r="A4" s="4">
        <v>158</v>
      </c>
      <c t="s" r="B4" s="4">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61</v>
      </c>
      <c t="s" r="B1" s="2">
        <v>1</v>
      </c>
    </row>
    <row spans="1:2" r="2">
      <c t="s" r="B2" s="2">
        <v>2</v>
      </c>
    </row>
    <row spans="1:2" r="3">
      <c t="s" r="A3" s="3">
        <v>159</v>
      </c>
    </row>
    <row spans="1:2" r="4">
      <c t="s" r="A4" s="4">
        <v>161</v>
      </c>
      <c t="s" r="B4" s="4">
        <v>16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6</vt:i4>
      </vt:variant>
    </vt:vector>
  </ns0:HeadingPairs>
  <ns0:TitlesOfParts>
    <vt:vector xmlns:vt="http://schemas.openxmlformats.org/officeDocument/2006/docPropsVTypes" baseType="lpstr" size="76">
      <vt:lpstr>Document and Entity Information</vt:lpstr>
      <vt:lpstr>Interim Condensed Consolidated </vt:lpstr>
      <vt:lpstr>Interim Condensed Consolidated3</vt:lpstr>
      <vt:lpstr>Interim Condensed Consolidated4</vt:lpstr>
      <vt:lpstr>Interim Condensed Consolidated5</vt:lpstr>
      <vt:lpstr>Interim Condensed Consolidated6</vt:lpstr>
      <vt:lpstr>Interim Condensed Consolidated7</vt:lpstr>
      <vt:lpstr>General</vt:lpstr>
      <vt:lpstr>Significant Accounting Policies</vt:lpstr>
      <vt:lpstr>Cash and cash equivalents</vt:lpstr>
      <vt:lpstr>Accounts receivable</vt:lpstr>
      <vt:lpstr>Other current assets</vt:lpstr>
      <vt:lpstr>Property, plant and equipment, </vt:lpstr>
      <vt:lpstr>Intangible assets, net</vt:lpstr>
      <vt:lpstr>Other non-current assets</vt:lpstr>
      <vt:lpstr>Accounts payable and accrued li</vt:lpstr>
      <vt:lpstr>Statutory liabilities</vt:lpstr>
      <vt:lpstr>Short term borrowings and long </vt:lpstr>
      <vt:lpstr>Other current liabilities</vt:lpstr>
      <vt:lpstr>Other non-current liabilities</vt:lpstr>
      <vt:lpstr>Common Stock</vt:lpstr>
      <vt:lpstr>Matrimonial service income</vt:lpstr>
      <vt:lpstr>Matrimonial service expenses</vt:lpstr>
      <vt:lpstr>General and administrative expe</vt:lpstr>
      <vt:lpstr>Earnings _ (loss) per share (EP</vt:lpstr>
      <vt:lpstr>Related party disclosures</vt:lpstr>
      <vt:lpstr>Goodwill</vt:lpstr>
      <vt:lpstr>Employee Benefits</vt:lpstr>
      <vt:lpstr>Going Concern</vt:lpstr>
      <vt:lpstr>Film Costs</vt:lpstr>
      <vt:lpstr>Commitments and contingencies</vt:lpstr>
      <vt:lpstr>Previous period figures</vt:lpstr>
      <vt:lpstr>Significant Accounting Polici33</vt:lpstr>
      <vt:lpstr>Cash and cash equivalents (Tabl</vt:lpstr>
      <vt:lpstr>Accounts receivable (Tables)</vt:lpstr>
      <vt:lpstr>Other current assets (Tables)</vt:lpstr>
      <vt:lpstr>Property, plant and equipment37</vt:lpstr>
      <vt:lpstr>Intangible assets, net (Tables)</vt:lpstr>
      <vt:lpstr>Other non-current assets (Table</vt:lpstr>
      <vt:lpstr>Accounts payable and accrued 40</vt:lpstr>
      <vt:lpstr>Statutory liabilities (Tables)</vt:lpstr>
      <vt:lpstr>Short term borrowings and lon42</vt:lpstr>
      <vt:lpstr>Other current liabilities (Tabl</vt:lpstr>
      <vt:lpstr>Other non-current liabilities (</vt:lpstr>
      <vt:lpstr>Matrimonial service income (Tab</vt:lpstr>
      <vt:lpstr>Matrimonial service expenses (T</vt:lpstr>
      <vt:lpstr>General and administrative ex47</vt:lpstr>
      <vt:lpstr>Earnings _ (loss) per share (48</vt:lpstr>
      <vt:lpstr>Related party disclosures (Tabl</vt:lpstr>
      <vt:lpstr>Goodwill (Tables)</vt:lpstr>
      <vt:lpstr>Employee Benefits (Tables)</vt:lpstr>
      <vt:lpstr>General (Details Narrative)</vt:lpstr>
      <vt:lpstr>Significant Accounting Polici53</vt:lpstr>
      <vt:lpstr>Cash and cash equivalents - Cas</vt:lpstr>
      <vt:lpstr>Accounts receivable - Accounts </vt:lpstr>
      <vt:lpstr>Other current assets - Other cu</vt:lpstr>
      <vt:lpstr>Property, plant and equipment57</vt:lpstr>
      <vt:lpstr>Property, plant and equipment58</vt:lpstr>
      <vt:lpstr>Intangible assets, net - Intang</vt:lpstr>
      <vt:lpstr>Other non-current assets - Othe</vt:lpstr>
      <vt:lpstr>Accounts payable and accrued 61</vt:lpstr>
      <vt:lpstr>Statutory liabilities - Statuto</vt:lpstr>
      <vt:lpstr>Short term borrowings and lon63</vt:lpstr>
      <vt:lpstr>Short term borrowings and lon64</vt:lpstr>
      <vt:lpstr>Short term borrowings and lon65</vt:lpstr>
      <vt:lpstr>Other current liabilities - Oth</vt:lpstr>
      <vt:lpstr>Other non-current liabilities -</vt:lpstr>
      <vt:lpstr>Common Stock (Details Narrative</vt:lpstr>
      <vt:lpstr>Matrimonial service income - Ma</vt:lpstr>
      <vt:lpstr>Matrimonial service expenses - </vt:lpstr>
      <vt:lpstr>General and administrative ex71</vt:lpstr>
      <vt:lpstr>Earnings _ (loss) per share (72</vt:lpstr>
      <vt:lpstr>Related party disclosures - Tra</vt:lpstr>
      <vt:lpstr>Goodwill - Goodwill (Details)</vt:lpstr>
      <vt:lpstr>Goodwill (Details Narrative)</vt:lpstr>
      <vt:lpstr>Employee Benefits - Obligation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22T15:52:21Z</dcterms:created>
  <dcterms:modified xmlns:dcterms="http://purl.org/dc/terms/" xmlns:xsi="http://www.w3.org/2001/XMLSchema-instance" xsi:type="dcterms:W3CDTF">2016-08-22T15:52:21Z</dcterms:modified>
  <dc:title xmlns:dc="http://purl.org/dc/elements/1.1/">Untitled</dc:title>
  <dc:description xmlns:dc="http://purl.org/dc/elements/1.1/"/>
  <dc:subject xmlns:dc="http://purl.org/dc/elements/1.1/"/>
  <cp:keywords/>
  <cp:category/>
</cp:coreProperties>
</file>